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Recen" sheetId="8" r:id="rId8"/>
    <s:sheet name="Inventories" sheetId="9" r:id="rId9"/>
    <s:sheet name="Income Taxes" sheetId="10" r:id="rId10"/>
    <s:sheet name="Changes in Accumulated Other Co" sheetId="11" r:id="rId11"/>
    <s:sheet name="Capital Stock" sheetId="12" r:id="rId12"/>
    <s:sheet name="Segment Information" sheetId="13" r:id="rId13"/>
    <s:sheet name="Commitments and Contingencies" sheetId="14" r:id="rId14"/>
    <s:sheet name="Derivative Financial Instrument" sheetId="15" r:id="rId15"/>
    <s:sheet name="Fair Value Measurements" sheetId="16" r:id="rId16"/>
    <s:sheet name="Earnings Per Share" sheetId="17" r:id="rId17"/>
    <s:sheet name="Long-Term Obligations" sheetId="18" r:id="rId18"/>
    <s:sheet name="Basis of Presentation and Rec19" sheetId="19" r:id="rId19"/>
    <s:sheet name="Inventories (Tables)" sheetId="20" r:id="rId20"/>
    <s:sheet name="Changes in Accumulated Other 21" sheetId="21" r:id="rId21"/>
    <s:sheet name="Capital Stock (Tables)" sheetId="22" r:id="rId22"/>
    <s:sheet name="Segment Information (Tables)" sheetId="23" r:id="rId23"/>
    <s:sheet name="Derivative Financial Instrume24" sheetId="24" r:id="rId24"/>
    <s:sheet name="Fair Value Measurements (Tables" sheetId="25" r:id="rId25"/>
    <s:sheet name="Earnings Per Share (Tables)" sheetId="26" r:id="rId26"/>
    <s:sheet name="Long-Term Obligations (Tables)" sheetId="27" r:id="rId27"/>
    <s:sheet name="Description of Business - Addit" sheetId="28" r:id="rId28"/>
    <s:sheet name="Basis of Presentation and Rec29" sheetId="29" r:id="rId29"/>
    <s:sheet name="Inventories - Inventories (Deta" sheetId="30" r:id="rId30"/>
    <s:sheet name="Changes in Accumulated Other 31" sheetId="31" r:id="rId31"/>
    <s:sheet name="Capital Stock - Additional Info" sheetId="32" r:id="rId32"/>
    <s:sheet name="Capital Stock - Summary of Chan" sheetId="33" r:id="rId33"/>
    <s:sheet name="Segment Information - Additiona" sheetId="34" r:id="rId34"/>
    <s:sheet name="Segment Information - Schedule " sheetId="35" r:id="rId35"/>
    <s:sheet name="Commitments and Contingencies -" sheetId="36" r:id="rId36"/>
    <s:sheet name="Derivative Financial Instrume37" sheetId="37" r:id="rId37"/>
    <s:sheet name="Derivative Financial Instrume38" sheetId="38" r:id="rId38"/>
    <s:sheet name="Derivative Financial Instrume39" sheetId="39" r:id="rId39"/>
    <s:sheet name="Fair Value Measurements - Summa" sheetId="40" r:id="rId40"/>
    <s:sheet name="Fair Value Measurements - Addit" sheetId="41" r:id="rId41"/>
    <s:sheet name="Fair Value Measurements - Sum42" sheetId="42" r:id="rId42"/>
    <s:sheet name="Earnings Per Share - Reconcilia" sheetId="43" r:id="rId43"/>
    <s:sheet name="Earnings Per Share - Additional" sheetId="44" r:id="rId44"/>
    <s:sheet name="Long-Term Obligations - Summary" sheetId="45" r:id="rId45"/>
    <s:sheet name="Long-Term Obligations - Summa46" sheetId="46" r:id="rId46"/>
    <s:sheet name="Long-Term Obligations - Additio" sheetId="47" r:id="rId47"/>
    <s:sheet name="Long-Term Obligations - Term Lo" sheetId="48" r:id="rId48"/>
    <s:sheet name="Long-Term Obligations - Senior " sheetId="49" r:id="rId49"/>
    <s:sheet name="Long-Term Obligations - Summa50" sheetId="50" r:id="rId50"/>
    <s:sheet name="Long-Term Obligations - ABL Fac" sheetId="51" r:id="rId51"/>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RTY</t>
  </si>
  <si>
    <t>Entity Registrant Name</t>
  </si>
  <si>
    <t>Party City Holdco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 (3,088,630 shares issued and outstanding at December 31, 2014)</t>
  </si>
  <si>
    <t>Commitments and contingencies</t>
  </si>
  <si>
    <t xml:space="preserve"> </t>
  </si>
  <si>
    <t>Stockholders' equity:</t>
  </si>
  <si>
    <t>Common stock (119,258,374 and 91,007,894 shares issued and outstanding at September 30, 2015 and December 31, 2014, respectively)</t>
  </si>
  <si>
    <t>Additional paid-in capital</t>
  </si>
  <si>
    <t>(Accumulated deficit) retained earnings</t>
  </si>
  <si>
    <t>Accumulated other comprehensive loss</t>
  </si>
  <si>
    <t>Total stockholders' equity</t>
  </si>
  <si>
    <t>Total liabilities, redeemable common securities and stockholders' equity</t>
  </si>
  <si>
    <t>Condensed Consolidated Balance Sheets (Parenthetical) - shares</t>
  </si>
  <si>
    <t>Statement of Financial Position [Abstract]</t>
  </si>
  <si>
    <t>Redeemable common securities, shares issued</t>
  </si>
  <si>
    <t>Redeemable common securities, shares outstanding</t>
  </si>
  <si>
    <t>Common stock, shares issued</t>
  </si>
  <si>
    <t>Common stock, shares outstanding</t>
  </si>
  <si>
    <t>Condensed Consolidated Statements of Operations and Comprehensive Loss - USD ($) $ in Thousands</t>
  </si>
  <si>
    <t>3 Months Ended</t>
  </si>
  <si>
    <t>Sep. 30, 2014</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Total expenses</t>
  </si>
  <si>
    <t>Income from operations</t>
  </si>
  <si>
    <t>Interest expense, net</t>
  </si>
  <si>
    <t>Other expense (income), net</t>
  </si>
  <si>
    <t>Loss before income taxes</t>
  </si>
  <si>
    <t>Income tax benefit</t>
  </si>
  <si>
    <t>Net loss</t>
  </si>
  <si>
    <t>Comprehensive loss</t>
  </si>
  <si>
    <t>Net loss per common share-Basic</t>
  </si>
  <si>
    <t>Net loss per common share-Diluted</t>
  </si>
  <si>
    <t>Weighted-average number of common shares-Basic</t>
  </si>
  <si>
    <t>Weighted-average number of common shares-Diluted</t>
  </si>
  <si>
    <t>Dividends declared per share</t>
  </si>
  <si>
    <t>Condensed Consolidated Statement of Stockholder's Equity - 9 months ended Sep. 30, 2015 - USD ($) $ in Thousands</t>
  </si>
  <si>
    <t>Total</t>
  </si>
  <si>
    <t>Common Stock [Member]</t>
  </si>
  <si>
    <t>Additional Paid-in Capital [Member]</t>
  </si>
  <si>
    <t>(Accumulated Deficit) Retained Earnings [Member]</t>
  </si>
  <si>
    <t>Accumulated Other Comprehensive Loss [Member]</t>
  </si>
  <si>
    <t>Balance at Dec. 31, 2014</t>
  </si>
  <si>
    <t>Balance, Shares at Dec. 31, 2014</t>
  </si>
  <si>
    <t>Equity based compensation</t>
  </si>
  <si>
    <t>Adjustment of redeemable common shares</t>
  </si>
  <si>
    <t>Adjustment of redeemable common shares, Shares</t>
  </si>
  <si>
    <t>Issuance of common stock</t>
  </si>
  <si>
    <t>Issuance of common stock, Shares</t>
  </si>
  <si>
    <t>Exercise of stock options</t>
  </si>
  <si>
    <t>Exercise of stock options, shares</t>
  </si>
  <si>
    <t>Foreign currency adjustments</t>
  </si>
  <si>
    <t>Impact of foreign exchange contracts, net of taxes</t>
  </si>
  <si>
    <t>Balance at Sep. 30, 2015</t>
  </si>
  <si>
    <t>Balance, Shares at Sep. 30, 2015</t>
  </si>
  <si>
    <t>Condensed Consolidated Statements of Cash Flows - USD ($) $ in Thousands</t>
  </si>
  <si>
    <t>Cash flows used in operating activities:</t>
  </si>
  <si>
    <t>Adjustments to reconcile net loss to net cash used in operating activities:</t>
  </si>
  <si>
    <t>Depreciation and amortization expense</t>
  </si>
  <si>
    <t>Amortization of deferred financing costs and original issuance discounts</t>
  </si>
  <si>
    <t>(Credit) provision for doubtful accounts</t>
  </si>
  <si>
    <t>Deferred income tax benefit</t>
  </si>
  <si>
    <t>Deferred rent</t>
  </si>
  <si>
    <t>Undistributed loss in unconsolidated joint venture</t>
  </si>
  <si>
    <t>(Gain) loss on sale of assets</t>
  </si>
  <si>
    <t>Changes in operating assets and liabilities, net of effects of acquired businesses:</t>
  </si>
  <si>
    <t>Increase in accounts receivable</t>
  </si>
  <si>
    <t>Increase in inventories</t>
  </si>
  <si>
    <t>Increase in prepaid expenses and other current assets</t>
  </si>
  <si>
    <t>(Decrease) increase accounts payable, accrued expenses and income taxes payable</t>
  </si>
  <si>
    <t>Net cash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Cash held in escrow in connection with acquisitions</t>
  </si>
  <si>
    <t>Debt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t>
  </si>
  <si>
    <t>Interest</t>
  </si>
  <si>
    <t>Income taxes, net of refunds</t>
  </si>
  <si>
    <t>Description of Business</t>
  </si>
  <si>
    <t>Organization, Consolidation and Presentation of Financial Statements [Abstract]</t>
  </si>
  <si>
    <t>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roughout the world.
The Company’s retail operations include approximately 900
specialty retail party supply stores (including approximately 200
franchise stores) in the United States and Canada operating under
the names Party City and Halloween City, and e-commerce websites,
principally through the domain name PartyCity.com. Party City
Holdco franchises both individual stores and franchise areas
throughout the United States, Mexico and Puerto Rico, principally
under the name Party City.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
On April 21, 2015, the Company consummated an initial public
offering and sold 25,156,250 shares of common stock for net
proceeds of $397,159. See Note 6 for further detail.
During March 2015, the Company acquired the stock of Travis Designs
Limited for total consideration of $10,319. Additionally, during
August 2015, the Company acquired the assets of Accurate Custom
Injection Molding Inc. for total consideration of $10,147. The
Company is in the process of finalizing purchase accounting for the
acquisitions.</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
Operating results for interim periods are not necessarily
indicative of the results to be expected for the year ending
December 31, 2015.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For further information
see the consolidated financial statements, and notes thereto,
included in the Company’s prospectus filed pursuant to Rule
424(b) under the Securities Act of 1933, as amended , as filed with
the Securities and Exchange Commission on April 15, 2015.
Recently Issued Accounting Pronouncements
In September 2015, the Financial Accounting Standards Board
(“FASB”) issued Accounting Standards Update
(“ASU”) 2015-16,
In July 2015, the FASB issued ASU 2015-11,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3, “Simplifying the
Presentation of Debt Issuance Costs”. The pronouncement will
be effective for the Company during the first quarter of 2016. It
will require companies to present debt issuance costs related to a
recognized debt liability as a direct deduction from the carrying
amount of such debt liability. As of September 30, 2015 and
December 31, 2014, the Company had $22,400 and $44,372,
respectively, of debt issuance costs recorded in “other
assets” on the Company’s condensed consolidated balance
sheet.
In June 2014, the FASB issued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t>
  </si>
  <si>
    <t>Inventories</t>
  </si>
  <si>
    <t>Inventory Disclosure [Abstract]</t>
  </si>
  <si>
    <t>Note 3 – Inventories
Inventories consisted of the following:
September 30, December 31,
Finished goods $ 653,069 $ 550,975
Raw materials 22,438 22,093
Work in process 8,880 9,162
$ 684,387 $ 582,230
Inventories are valued at the lower of cost or market. The Company
determines the cost of inventory at its retail stores using the
weighted average method. Other inventory cost is principally
determined using the first-in, first-out method.
The Company estimates retail inventory shortages for the periods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Income Taxes</t>
  </si>
  <si>
    <t>Income Tax Disclosure [Abstract]</t>
  </si>
  <si>
    <t>Note 4 – Income Taxes
The income tax benefit for the three and nine months ended
September 30, 2015 was determined based upon the
Company’s estimated consolidated effective income tax rate
for the year ending December 31, 2015. The difference between
the estimated consolidated effective income tax rate for the year
ending December 31, 2015 and the U.S. federal statutory rate
is primarily attributable to unrecognized foreign tax credits and
state income taxes, partially offset by a foreign rate differential
and available domestic manufacturing deductions.</t>
  </si>
  <si>
    <t>Changes in Accumulated Other Comprehensive (Loss) Income</t>
  </si>
  <si>
    <t>Equity [Abstract]</t>
  </si>
  <si>
    <t>Note 5 – Changes in Accumulated Other Comprehensive (Loss)
Income
The changes in accumulated other comprehensive (loss) income
consisted of the following:
Three Months Ended
September 30, 2015
Foreign Impact of Total, Net of Taxes
Balance at June 30, 2015 $ (18,589 ) $ 246 $ (18,343 )
Other comprehensive (loss) income before reclassifications (11,502 ) 211 (11,291 )
Amounts reclassified from accumulated other comprehensive loss to
the condensed consolidated statement of operations and
comprehensive loss 0 (17 ) (17 )
Net current-period other comprehensive (loss) income (11,502 ) 194 (11,308 )
Balance at September 30, 2015 $ (30,091 ) $ 440 $ (29,651 )
Three Months Ended
September 30, 2014
Foreign Impact of Total, Net of Taxes
Balance at June 30, 2014 $ 9,815 $ (374 ) $ 9,441
Other comprehensive (loss) income before reclassifications (12,625 ) 332 (12,293 )
Amounts reclassified from accumulated other comprehensive income to
the condensed consolidated statement of operations and
comprehensive loss 0 167 167
Net current-period other comprehensive (loss) income (12,625 ) 499 (12,126 )
Balance at September 30, 2014 $ (2,810 ) $ 125 $ (2,685 )
Nine Months Ended September 30,
2015
Foreign Impact of Total, Net of Taxes
Balance at December 31, 2014 $ (12,969 ) $ 234 $ (12,735 )
Other comprehensive (loss) income before reclassifications (17,122 ) 476 (16,646 )
Amounts reclassified from accumulated other comprehensive loss to
the condensed consolidated statement of operations and
comprehensive loss 0 (270 ) (270 )
Net current-period other comprehensive (loss) income (17,122 ) 206 (16,916 )
Balance at September 30, 2015 $ (30,091 ) $ 440 $ (29,651 )
Nine Months Ended September 30,
2014
Foreign Impact of Total,
Balance at December 31, 2013 $ 5,738 $ (330 ) $ 5,408
Other comprehensive (loss) income before reclassifications (8,548 ) 172 (8,376 )
Amounts reclassified from accumulated other comprehensive income to
the condensed consolidated statement of operations and
comprehensive loss 0 283 283
Net current-period other comprehensive (loss) income (8,548 ) 455 (8,093 )
Balance at September 30, 2014 $ (2,810 ) $ 125 $ (2,685 )</t>
  </si>
  <si>
    <t>Capital Stock</t>
  </si>
  <si>
    <t>Note 6 – Capital Stock
At September 30, 2015, the Company’s authorized capital
stock consisted of 300,000,000 shares of $0.01 par value
common stock. On April 2, 2015, the Company affected a 2,800
for 1 split of its common stock. All earnings per share amounts and
number of shares outstanding have been retroactively adjusted.
Additionally, on April 21, 2015, the Company consummated an
initial public offering of its common stock and sold 25,156,250
shares. The net proceeds of the offering, $397,159 after
underwriter fees and other expenses directly related to the
offering, were used to, among other things, fully redeem the
$350,000 PIK Notes (“Nextco Notes”) and pay a
management agreement termination fee to affiliates of Thomas H. Lee
Partners, L.P. (“THL”) and Advent International
Corporation (“Advent”).
The Company paid $363,720 in order to redeem the Nextco Notes,
including a 2% prepayment penalty of $7,000 and the payment of all
accrued interest as of the redemption date of $6,720. The Company
recorded the $7,000 prepayment penalty in other expense, net in the
Company’s condensed consolidated statement of operations and
comprehensive loss for the three months ended June 30, 2015.
Additionally, in conjunction with the redemption, the Company wrote
off $8,596 of capitalized debt issuance costs and original issuance
discounts related to the Nextco Notes. Such charge was also
recorded in other expense, net in the Company’s condensed
consolidated statement of operations and comprehensive loss for the
three months ended June 30, 2015 and it was recorded in
amortization of deferred financing costs and original issuance
discounts in the Company’s condensed consolidated statement
of cash flows for the nine months ended September 30,
2015.
In 2012, the Company entered into a management agreement with THL
and Advent under which THL and Advent provided advice to the
Company on, among other things, financing, operations, acquisitions
and dispositions. Under the agreement, THL and Advent were paid an
annual management fee for such services. In connection with the
initial public offering, the management agreement was terminated
and the Company paid THL and Advent an aggregate termination fee of
$30,697. Such amount was recorded in other expense, net in the
Company’s condensed consolidated statement of operations and
comprehensive loss for the three months ended June 30,
2015.
Under the terms of Party City Holdco’s prior
stockholders’ agreement, dated July 27, 2012, employee
stockholders who died or became disabled while employed could have
required Party City Holdco to purchase all of the shares held by
the employee stockholders. The aggregate amount that would have
been payable by the Company to current employee stockholders should
they have died or become disabled while employed, based on the
estimated fair market value of fully paid and vested common
securities, totaled $35,062 at December 31, 2014 and was
classified as redeemable common securities on the Company’s
consolidated balance sheet. During April 2015, Party City Holdco
consummated an initial public offering of its common stock and, at
such time, the existing stockholders’ agreement was amended
and restated. In conjunction with such amendment and restatement,
employee stockholders no longer have the ability to require Party
City Holdco to purchase their shares in the event of death or
disability and, therefore, all amounts included in redeemable
common securities have been reclassified to common stock and
additional paid-in capital.
The changes in redeemable common securities during the nine months
ended September 30, 2015 were as follows:
Balance at December 31, 2014 $ 35,062
Adjustment of common shares to fair value 5,893
Impact of stockholders’ agreement amendment and
restatement (40,955 )
Balance at September 30, 2015 $ 0</t>
  </si>
  <si>
    <t>Segment Information</t>
  </si>
  <si>
    <t>Segment Reporting [Abstract]</t>
  </si>
  <si>
    <t>Note 7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
The Company’s industry segment data for the three months
ended September 30, 2015 and September 30, 2014 was as
follows:
Wholesale Retail Consolidated
Three Months Ended September 30, 2015
Revenues:
Net sales $ 418,447 $ 339,465 $ 757,912
Royalties and franchise fees 0 4,027 4,027
Total revenues 418,447 343,492 761,939
Eliminations (206,532 ) 0 (206,532 )
Net revenues $ 211,915 $ 343,492 $ 555,407
Income (loss) from operations $ 35,860 $ (4,380 ) $ 31,480
Interest expense, net 29,554
Other expense, net 79,130
Loss before income taxes $ (77,204 )
Wholesale Retail Consolidated
Three Months Ended September 30, 2014
Revenues:
Net sales $ 423,967 $ 326,086 $ 750,053
Royalties and franchise fees 0 3,990 3,990
Total revenues 423,967 330,076 754,043
Eliminations (211,382 ) 0 (211,382 )
Net revenues $ 212,585 $ 330,076 $ 542,661
Income (loss) from operations $ 31,804 $ (3,026 ) $ 28,778
Interest expense, net 39,218
Other income, net (116 )
Loss before income taxes $ (10,324 )
The Company’s industry segment data for the nine months ended
September 30, 2015 and September 30, 2014 was as
follows:
Wholesale Retail Consolidated
Nine Months Ended September 30, 2015
Revenues:
Net sales $ 923,717 $ 1,003,196 $ 1,926,913
Royalties and franchise fees 0 12,251 12,251
Total revenues 923,717 1,015,447 1,939,164
Eliminations (426,132 ) 0 (426,132 )
Net revenues $ 497,585 $ 1,015,447 $ 1,513,032
Income from operations $ 59,882 $ 41,669 $ 101,551
Interest expense, net 101,430
Other expense, net 126,519
Loss before income taxes $ (126,398 )
Wholesale Retail Consolidated
Nine Months Ended September 30, 2014
Revenues:
Net sales $ 912,261 $ 968,101 $ 1,880,362
Royalties and franchise fees 0 12,149 12,149
Total revenues 912,261 980,250 1,892,511
Eliminations (425,289 ) 0 (425,289 )
Net revenues $ 486,972 $ 980,250 $ 1,467,222
Income from operations $ 58,377 $ 26,612 $ 84,989
Interest expense, net 117,103
Other expense, net 4,435
Loss before income taxes $ (36,549 )</t>
  </si>
  <si>
    <t>Commitments and Contingencies</t>
  </si>
  <si>
    <t>Commitments and Contingencies Disclosure [Abstract]</t>
  </si>
  <si>
    <t>Note 8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he Company is an assignor with contingent lease liability for
three stores sold to franchisees and other parties. The potential
contingent lease obligations continue until the applicable leases
expire in 2018. The maximum amount of the contingent lease
obligations may vary, but is limited to the sum of the total amount
due under the leases. At September 30, 2015, the maximum
amount of the contingent lease obligations was approximately $539.
Payment of such amount is contingent upon certain events occurring,
which management has not assessed as probable or estimable at this
time.</t>
  </si>
  <si>
    <t>Derivative Financial Instruments</t>
  </si>
  <si>
    <t>Derivative Instruments and Hedging Activities Disclosure [Abstract]</t>
  </si>
  <si>
    <t>Note 9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stockhold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nine months ended September 30,
2015 and September 30, 2014.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September 30, 2015 and December 31, 2014,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June 2017. The impact of foreign
exchange contracts that do not qualify for hedge accounting is not
material.
The following table displays the fair values of the Company’s
derivatives at September 30, 2015 and December 31,
2014:
Derivative Assets Derivative Liabilities
Balance Fair Balance Fair Balance Fair Balance Fair
Derivative Instrument September 30, 2015 December 31, 2014 September 30, 2015 December 31, 2014
Foreign Exchange Contracts (a) PP $ 917 (a) PP $ 0 (b) AE $ 802 (b) AE $ 476
(a) PP = Prepaid expenses and other
current assets
(b) AE = Accrued expenses
The following table displays the notional amounts of the
Company’s derivatives at September 30, 2015 and
December 31, 2014:
Derivative Instrument September 30, 2015 December 31,
Foreign Exchange Contracts $ 19,624 $ 8,900</t>
  </si>
  <si>
    <t>Fair Value Measurements</t>
  </si>
  <si>
    <t>Fair Value Disclosures [Abstract]</t>
  </si>
  <si>
    <t>Note 10 – Fair Value Measurements
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hows assets and liabilities as of
September 30, 2015 that are measured at fair value on a
recurring basis:
Level 1 Level 2 Level 3 Total as of
Derivative assets $ 0 $ 917 $ 0 $ 917
Derivative liabilities 0 802 0 802
The following table shows assets and liabilities as of
December 31, 2014 that are measured at fair value on a
recurring basis:
Level 1 Level 2 Level 3 Total as of
Derivative assets $ 0 $ 0 $ 0 $ 0
Derivative liabilities 0 476 0 476
In addition to assets and liabilities that are recorded at fair
value on a recurring basis, the Company is required to record other
assets and liabilities at fair value on a nonrecurring basis,
generally as a result of impairment charges.
The carrying amounts for cash and cash equivalents, accounts
receivable, prepaid expenses and other current assets, accounts
payable, accrued expenses and other current liabilities
approximated fair value at September 30, 2015 because of the
short-term maturities of the instruments and/or their variable
rates of interest.
During the three months ended September 30, 2015, the Company
refinanced its debt. See Note 12 for further discussion. The
carrying amount and fair value of the Company’s borrowings
under its $1,340,000 senior secured term loan facility (“Term
Loan Credit Agreement”) and its $350,000 of 6.125% senior
notes (“Senior Notes”) are as follows:
September 30, 2015
Carrying Fair Value
Term Loan Credit Agreement $ 1,329,352 $ 1,337,186
Senior Notes 350,000 353,500
The fair values of the Term Loan Credit Agreement and the Senior
Notes represent Level 2 fair value measurements as the debt
instruments trade in inactive markets.
The carrying amounts for other long-term debt approximated fair
value at September 30, 2015 based on the discounted future
cash flows of each instrument at rates currently offered for
similar debt instruments of comparable maturity.</t>
  </si>
  <si>
    <t>Earnings Per Share</t>
  </si>
  <si>
    <t>Earnings Per Share [Abstract]</t>
  </si>
  <si>
    <t>Note 11 –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s if they were exercised.
A reconciliation between basic and diluted income (loss) per share
is as follows:
Three Months Three Months Nine Months Nine Months
Net loss $ (44,489 ) $ (5,410 ) $ (76,064 ) $ (22,866 )
Weighted average shares - Basic 119,253,707 94,027,724 109,470,099 93,966,622
Effect of dilutive securities:
Stock options 0 0 0 0
Weighted average shares - Diluted 119,253,707 94,027,724 109,470,099 93,966,622
Net loss per common share - Basic $ (0.37 ) $ (0.06 ) $ (0.69 ) $ (0.24 )
Net loss per common share - Diluted $ (0.37 ) $ (0.06 ) $ (0.69 ) $ (0.24 )
All earnings per share amounts and number of shares outstanding
have been retroactively adjusted to give effect to a 2,800-for-1
split of the Company’s common stock, which was effected on
April 2, 2015.
During both the three and nine months ended September 30,
2015, 4,544,964 stock options were excluded from the calculation of
net loss per common share – diluted as they were
anti-dilutive. During both the three and nine months ended
September 30, 2014, 2,609,600 stock options were excluded from
the calculation of net loss per common share – diluted as
they were anti-dilutive.</t>
  </si>
  <si>
    <t>Long-Term Obligations</t>
  </si>
  <si>
    <t>Debt Disclosure [Abstract]</t>
  </si>
  <si>
    <t>Note 12 – Long-Term Obligations
Long-term obligations consisted of the following:
September 30, December 31,
$1,125,000 Old Term Loan $ 0 $ 1,089,242
$1,340,000 Term Loan 1,329,352 0
Capital lease obligations 2,465 3,274
Nextco Notes 0 347,316
$700,000 of 8.875% Old Senior Notes 0 700,000
$350,000 of 6.125% Senior Notes 350,000 0
Total long-term obligations 1,681,817 2,139,832
Less: current portion (14,267 ) (12,249 )
Long-term obligations, excluding current portion $ 1,667,550 $ 2,127,583
The Nextco Notes were redeemed during the three months ended
June 30, 2015. See Note 6 for further discussion.
During the three months ended September 30, 2015, PCHI
redeemed its $700,000 of 8.875% senior notes (“Old Senior
Notes”) and refinanced its existing $1,125,000 senior secured
term loan facility (“Old Term Loan Credit Agreement”)
and $400,000 asset-based revolving credit facility (“Old ABL
Facility”) with new indebtedness consisting of: (i) a
$1,340,000 senior secured term loan facility (“Term Loan
Credit Agreement”), (ii) a $540,000 asset-based
revolving credit facility (with a seasonal increase to $640,000
during a certain period of each calendar year) (“ABL
Facility”) and (iii) $350,000 of 6.125% senior notes
(“Senior Notes”).
As both the Old Term Loan Credit Agreement and the Term Loan Credit
Agreement are loan syndications, the Company assessed whether the
refinancing of the term loans should be accounted for as an
extinguishment on a creditor-by-creditor basis and wrote-off $2,036
of existing deferred financing costs, as well as a $786 related
original issue discount and $853 of the existing unamortized call
premium, all of which were recorded in other expense in the
Company’s condensed consolidated statement of operations and
comprehensive loss. The remaining deferred financing costs of
$9,308 and the remaining original discount of $3,592 will be
amortized over the life of the Term Loan Credit Agreement, using
the effective interest method. The remainder of the call premium,
$3,900, will also continue to be amortized over the life of the
Term Loan Credit Agreement. Finally, in conjunction with the
refinancing, the Company incurred $12,837 of banker and legal fees;
$9,758 of which was recorded in other expense. The rest of the
costs will be amortized over the life of the Term Loan Credit
Agreement. The write-offs of the deferred financing costs, original
issuance discount and call premium were included in amortization of
deferred financing costs and original issuance discount in the
Company’s condensed consolidated statement of cash flows.
Additionally, the Company compared the borrowing capacity under the
Old ABL Facility and the ABL Facility, on a creditor-by-creditor
basis, and concluded that $321 of existing deferred financing costs
should be written-off. Such amount was recorded in other expense in
the Company’s condensed consolidated statement of operations
and comprehensive loss and included in amortization of deferred
financing costs and original issuance discount in the
Company’s condensed consolidated statement of cash flows. The
remaining costs, $2,246, will be amortized over the term of the ABL
Facility.
The redemption price for the Old Senior Notes was 6.656 % of
the principal amount, aggregating $46,592. The Company recorded
such amount in other expense in the Company’s condensed
consolidated statement of operations and comprehensive loss.
Additionally, the Company wrote-off $18,664 of deferred financing
costs related to the Old Senior Notes. Such amount was also
recorded in other expense in the Company’s condensed
consolidated statement of operations and comprehensive loss and
included in amortization of deferred financing costs and original
issuance discount in the Company’s condensed consolidated
statement of cash flows.
Term Loan Credit Agreement
Loans outstanding under the Term Loan Credit Agreement were issued
with a 0.25% original issuance discount. Such amount, $3,350, has
been netted against the amount of the debt on the Company’s
condensed consolidated balance sheet and is being amortized over
the life of the debt, using the effective interest method.
Additionally, a portion of the existing original issuance discount
has been netted against the new debt and is being amortized
consistent with the new discount (see above for further
discussion).
The Term Loan Credit Agreement provides for two pricing options for
outstanding loans: (i) an ABR for any day, a rate per annum
equal to the greater of (a) the prime rate in effect on such
day, (b) the federal funds effective rate in effect on such
day plus 0.5%, (c) the adjusted LIBOR rate plus 1% and
(d) 2.00% or (ii) the LIBOR rate, with a LIBOR floor of
1.00%, in each case plus an applicable margin. The applicable
margin is 2.25% with respect to ABR borrowings and 3.25% with
respect to LIBOR borrowings. At September 30, 2015, all
outstanding borrowings were based on LIBOR and were at a rate of
4.25%.
Subsequent to February 19, 2016, the Company may voluntarily
prepay the term loans at any time without premium or penalty, other
than customary breakage costs with respect to loans based on the
LIBOR rate. Prior to such date, voluntary prepayments are subject
to a 1% premium. The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iii) 50% of Excess Cash Flow,
as defined in the agreement, if any (starting with the payment to
be made in 2017, the percentage will be reduced to 25% if
PCHI’s first lien leverage ratio (as defined in the
agreement) is less than 3.50 to 1.00, but greater than 2.50 to
1.00, and 0% if PCHI’s first lien leverage ratio is less than
2.50 to 1.00).
The term loans under the Term Loan Credit Agreement mature on
August 19, 2022. Starting on December 31, 2015, the
Company is required to repay installments on the loans in quarterly
principal amounts of 0.25%, with the remaining amount payable on
the maturity date.
All obligations under the agreement are jointly and severally
guaranteed by PC Intermediate, PCHI and each existing and future
domestic subsidiary of PCHI. PCHI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connection with entering into the Term Loan Credit Agreement,
the Company incurred and capitalized $3,079 of third-party costs.
Additionally, certain existing deferred financing costs will
continue to be capitalized (see above for further discussion). All
capitalized costs are being amortized over the life of the new debt
using the effective interest method.
Senior Notes
The Senior Notes mature on August 15, 2023. Interest on the
notes is payable semi-annually in arrears on February 15 and
August 15 of each year.
The notes are guaranteed, jointly and severally, on a senior basis
by each of PCHI’s existing and future wholly-owned domestic
subsidiaries. The Senior Notes and the guarantees are general
unsecured senior obligations and are effectively subordinated to
all other secured debt to the extent of the assets securing such
secured debt.
The indenture governing the Senior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transfer and sell assets;
• engage in transactions with
affiliates;
• create liens; and
• consolidate, merge or transfer all or
substantially all of PCHI’s assets.
The indenture governing the notes also contains certain customary
affirmative covenants and events of default.
On or after August 15, 2018, the Company may redeem the Senior
Notes, in whole or in part, at the following (expressed as a
percentage of the principal amount to be redeemed):
Twelve-month period beginning on August 15, Percentage
2018 103.063 %
2019 101.531 %
2020 and thereafter 100.000 %
In addition, the Company may redeem up to 40% of the aggregate
principal amount outstanding on or before August 15, 2018 with
the net cash proceeds from certain equity offerings at a redemption
price of 106.125% of the principal amount. The Company may also
redeem some or all of the Senior Notes before August 15, 2018
at a redemption price of 100% of the principal amount plus a
premium that is defined in the indenture.
If the Company experiences certain types of change in control, as
defined, the Company may be required to offer to repurchase the
Senior Notes at 101% of their principal amount.
In connection with the issuance of the Senior Notes, the Company
incurred $6,485 of third-party costs that have been capitalized and
are being amortized over the life of the debt.
ABL Facility
The ABL Facility, which matures on August 19, 2020, provides
for (a) revolving loans in an aggregate principal amount at
any time outstanding not to exceed $540,000 (with a seasonal
increase to $640,000 during a certain period of each calendar
year), subject to a borrowing base described below, and
(b) letters of credit, in an aggregate face amount at any time
outstanding not to exceed $50,000.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the ABL Facility, the Company
incurred and capitalized $1,688 of third-party costs. Additionally,
certain existing deferred financing costs will continue to be
capitalized (see above for further discussion). All capitalized
costs are being amortized over the life of the new debt.
Amounts outstanding under the ABL Facility and the Old ABL Facility
are included in Loans and Notes Payable in the Company’s
condensed consolidated balance sheet.</t>
  </si>
  <si>
    <t>Basis of Presentation and Recently Issued Accounting Pronouncements (Policies)</t>
  </si>
  <si>
    <t>Recently Issued Accounting Pronouncements</t>
  </si>
  <si>
    <t>Recently Issued Accounting Pronouncements
In September 2015, the Financial Accounting Standards Board
(“FASB”) issued Accounting Standards Update
(“ASU”) 2015-16,
In July 2015, the FASB issued ASU 2015-11,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3, “Simplifying the
Presentation of Debt Issuance Costs”. The pronouncement will
be effective for the Company during the first quarter of 2016. It
will require companies to present debt issuance costs related to a
recognized debt liability as a direct deduction from the carrying
amount of such debt liability. As of September 30, 2015 and
December 31, 2014, the Company had $22,400 and $44,372,
respectively, of debt issuance costs recorded in “other
assets” on the Company’s condensed consolidated balance
sheet.
In June 2014, the FASB issued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t>
  </si>
  <si>
    <t>Inventories are valued at the lower of cost or market. The Company
determines the cost of inventory at its retail stores using the
weighted average method. Other inventory cost is principally
determined using the first-in, first-out method.</t>
  </si>
  <si>
    <t>Industry Segments</t>
  </si>
  <si>
    <t>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t>
  </si>
  <si>
    <t>Derivative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stockhold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nine months ended September 30,
2015 and September 30, 2014.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September 30, 2015 and December 31, 2014,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June 2017. The impact of foreign
exchange contracts that do not qualify for hedge accounting is not
material.</t>
  </si>
  <si>
    <t>Fair Value Measurement</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ntories (Tables)</t>
  </si>
  <si>
    <t>Inventories consisted of the following:
September 30, December 31,
Finished goods $ 653,069 $ 550,975
Raw materials 22,438 22,093
Work in process 8,880 9,162
$ 684,387 $ 582,230</t>
  </si>
  <si>
    <t>Changes in Accumulated Other Comprehensive (Loss) Income (Tables)</t>
  </si>
  <si>
    <t>The changes in accumulated other comprehensive (loss) income
consisted of the following:
Three Months Ended
September 30, 2015
Foreign Impact of Total, Net of Taxes
Balance at June 30, 2015 $ (18,589 ) $ 246 $ (18,343 )
Other comprehensive (loss) income before reclassifications (11,502 ) 211 (11,291 )
Amounts reclassified from accumulated other comprehensive loss to
the condensed consolidated statement of operations and
comprehensive loss 0 (17 ) (17 )
Net current-period other comprehensive (loss) income (11,502 ) 194 (11,308 )
Balance at September 30, 2015 $ (30,091 ) $ 440 $ (29,651 )
Three Months Ended
September 30, 2014
Foreign Impact of Total, Net of Taxes
Balance at June 30, 2014 $ 9,815 $ (374 ) $ 9,441
Other comprehensive (loss) income before reclassifications (12,625 ) 332 (12,293 )
Amounts reclassified from accumulated other comprehensive income to
the condensed consolidated statement of operations and
comprehensive loss 0 167 167
Net current-period other comprehensive (loss) income (12,625 ) 499 (12,126 )
Balance at September 30, 2014 $ (2,810 ) $ 125 $ (2,685 )
Nine Months Ended September 30,
2015
Foreign Impact of Total, Net of Taxes
Balance at December 31, 2014 $ (12,969 ) $ 234 $ (12,735 )
Other comprehensive (loss) income before reclassifications (17,122 ) 476 (16,646 )
Amounts reclassified from accumulated other comprehensive loss to
the condensed consolidated statement of operations and
comprehensive loss 0 (270 ) (270 )
Net current-period other comprehensive (loss) income (17,122 ) 206 (16,916 )
Balance at September 30, 2015 $ (30,091 ) $ 440 $ (29,651 )
Nine Months Ended September 30,
2014
Foreign Impact of Total,
Balance at December 31, 2013 $ 5,738 $ (330 ) $ 5,408
Other comprehensive (loss) income before reclassifications (8,548 ) 172 (8,376 )
Amounts reclassified from accumulated other comprehensive income to
the condensed consolidated statement of operations and
comprehensive loss 0 283 283
Net current-period other comprehensive (loss) income (8,548 ) 455 (8,093 )
Balance at September 30, 2014 $ (2,810 ) $ 125 $ (2,685 )</t>
  </si>
  <si>
    <t>Capital Stock (Tables)</t>
  </si>
  <si>
    <t>Summary of Changes in Redeemable Common Securities</t>
  </si>
  <si>
    <t>The changes in redeemable common securities during the nine months
ended September 30, 2015 were as follows:
Balance at December 31, 2014 $ 35,062
Adjustment of common shares to fair value 5,893
Impact of stockholders’ agreement amendment and
restatement (40,955 )
Balance at September 30, 2015 $ 0</t>
  </si>
  <si>
    <t>Segment Information (Tables)</t>
  </si>
  <si>
    <t>Schedule of Company's Industry Segment Data</t>
  </si>
  <si>
    <t>The Company’s industry segment data for the three months
ended September 30, 2015 and September 30, 2014 was as
follows:
Wholesale Retail Consolidated
Three Months Ended September 30, 2015
Revenues:
Net sales $ 418,447 $ 339,465 $ 757,912
Royalties and franchise fees 0 4,027 4,027
Total revenues 418,447 343,492 761,939
Eliminations (206,532 ) 0 (206,532 )
Net revenues $ 211,915 $ 343,492 $ 555,407
Income (loss) from operations $ 35,860 $ (4,380 ) $ 31,480
Interest expense, net 29,554
Other expense, net 79,130
Loss before income taxes $ (77,204 )
Wholesale Retail Consolidated
Three Months Ended September 30, 2014
Revenues:
Net sales $ 423,967 $ 326,086 $ 750,053
Royalties and franchise fees 0 3,990 3,990
Total revenues 423,967 330,076 754,043
Eliminations (211,382 ) 0 (211,382 )
Net revenues $ 212,585 $ 330,076 $ 542,661
Income (loss) from operations $ 31,804 $ (3,026 ) $ 28,778
Interest expense, net 39,218
Other income, net (116 )
Loss before income taxes $ (10,324 )
The Company’s industry segment data for the nine months ended
September 30, 2015 and September 30, 2014 was as
follows:
Wholesale Retail Consolidated
Nine Months Ended September 30, 2015
Revenues:
Net sales $ 923,717 $ 1,003,196 $ 1,926,913
Royalties and franchise fees 0 12,251 12,251
Total revenues 923,717 1,015,447 1,939,164
Eliminations (426,132 ) 0 (426,132 )
Net revenues $ 497,585 $ 1,015,447 $ 1,513,032
Income from operations $ 59,882 $ 41,669 $ 101,551
Interest expense, net 101,430
Other expense, net 126,519
Loss before income taxes $ (126,398 )
Wholesale Retail Consolidated
Nine Months Ended September 30, 2014
Revenues:
Net sales $ 912,261 $ 968,101 $ 1,880,362
Royalties and franchise fees 0 12,149 12,149
Total revenues 912,261 980,250 1,892,511
Eliminations (425,289 ) 0 (425,289 )
Net revenues $ 486,972 $ 980,250 $ 1,467,222
Income from operations $ 58,377 $ 26,612 $ 84,989
Interest expense, net 117,103
Other expense, net 4,435
Loss before income taxes $ (36,549 )</t>
  </si>
  <si>
    <t>Derivative Financial Instruments (Tables)</t>
  </si>
  <si>
    <t>Schedule of Fair Values of Derivatives</t>
  </si>
  <si>
    <t>The following table displays the fair values of the Company’s
derivatives at September 30, 2015 and December 31,
2014:
Derivative Assets Derivative Liabilities
Balance Fair Balance Fair Balance Fair Balance Fair
Derivative Instrument September 30, 2015 December 31, 2014 September 30, 2015 December 31, 2014
Foreign Exchange Contracts (a) PP $ 917 (a) PP $ 0 (b) AE $ 802 (b) AE $ 476
(a) PP = Prepaid expenses and other
current assets
(b) AE = Accrued expenses</t>
  </si>
  <si>
    <t>Schedule of Notional Amounts of Derivatives</t>
  </si>
  <si>
    <t>The following table displays the notional amounts of the
Company’s derivatives at September 30, 2015 and
December 31, 2014:
Derivative Instrument September 30, 2015 December 31,
Foreign Exchange Contracts $ 19,624 $ 8,900</t>
  </si>
  <si>
    <t>Fair Value Measurements (Tables)</t>
  </si>
  <si>
    <t>Summary of Assets and Liabilities Measured at Fair Value on Recurring Basis</t>
  </si>
  <si>
    <t xml:space="preserve">The following table shows assets and liabilities as of
September 30, 2015 that are measured at fair value on a
recurring basis:
Level 1 Level 2 Level 3 Total as of
Derivative assets $ 0 $ 917 $ 0 $ 917
Derivative liabilities 0 802 0 802
The following table shows assets and liabilities as of
December 31, 2014 that are measured at fair value on a
recurring basis:
Level 1 Level 2 Level 3 Total as of
Derivative assets $ 0 $ 0 $ 0 $ 0
Derivative liabilities 0 476 0 476 </t>
  </si>
  <si>
    <t>Summary of Carrying Amount and Fair Value</t>
  </si>
  <si>
    <t xml:space="preserve">The carrying amount and fair value of the Company’s
borrowings under its $1,340,000 senior secured term loan facility
(“Term Loan Credit Agreement”) and its $350,000 of
6.125% senior notes (“Senior Notes”) are as
follows:
September 30, 2015
Carrying Fair Value
Term Loan Credit Agreement $ 1,329,352 $ 1,337,186
Senior Notes 350,000 353,500 </t>
  </si>
  <si>
    <t>Earnings Per Share (Tables)</t>
  </si>
  <si>
    <t>Reconciliation of Earnings Per Share</t>
  </si>
  <si>
    <t>A reconciliation between basic and diluted income (loss) per share
is as follows:
Three Months Three Months Nine Months Nine Months
Net loss $ (44,489 ) $ (5,410 ) $ (76,064 ) $ (22,866 )
Weighted average shares - Basic 119,253,707 94,027,724 109,470,099 93,966,622
Effect of dilutive securities:
Stock options 0 0 0 0
Weighted average shares - Diluted 119,253,707 94,027,724 109,470,099 93,966,622
Net loss per common share - Basic $ (0.37 ) $ (0.06 ) $ (0.69 ) $ (0.24 )
Net loss per common share - Diluted $ (0.37 ) $ (0.06 ) $ (0.69 ) $ (0.24 )</t>
  </si>
  <si>
    <t>Long-Term Obligations (Tables)</t>
  </si>
  <si>
    <t>Summary of Long-Term Obligations</t>
  </si>
  <si>
    <t>Long-term obligations consisted of the following:
September 30, December 31,
$1,125,000 Old Term Loan $ 0 $ 1,089,242
$1,340,000 Term Loan 1,329,352 0
Capital lease obligations 2,465 3,274
Nextco Notes 0 347,316
$700,000 of 8.875% Old Senior Notes 0 700,000
$350,000 of 6.125% Senior Notes 350,000 0
Total long-term obligations 1,681,817 2,139,832
Less: current portion (14,267 ) (12,249 )
Long-term obligations, excluding current portion $ 1,667,550 $ 2,127,583</t>
  </si>
  <si>
    <t>Summary of Debt Instrument Redemption</t>
  </si>
  <si>
    <t xml:space="preserve">On or after August 15, 2018, the Company may redeem the Senior
Notes, in whole or in part, at the following (expressed as a
percentage of the principal amount to be redeemed):
Twelve-month period beginning on August 15, Percentage
2018 103.063 %
2019 101.531 %
2020 and thereafter 100.000 % </t>
  </si>
  <si>
    <t>Description of Business - Additional Information (Detail) $ in Thousands</t>
  </si>
  <si>
    <t>Apr. 21, 2015USD ($)shares</t>
  </si>
  <si>
    <t>Aug. 31, 2015USD ($)</t>
  </si>
  <si>
    <t>Mar. 31, 2015USD ($)</t>
  </si>
  <si>
    <t>Sep. 30, 2015Store</t>
  </si>
  <si>
    <t>Basis Of Presentation [Line Items]</t>
  </si>
  <si>
    <t>Net proceeds of the offering</t>
  </si>
  <si>
    <t>IPO [Member]</t>
  </si>
  <si>
    <t>Common stock shares sold | shares</t>
  </si>
  <si>
    <t>PC Nextco [Member]</t>
  </si>
  <si>
    <t>Ownership percentage</t>
  </si>
  <si>
    <t>100.00%</t>
  </si>
  <si>
    <t>United States and Canada [Member]</t>
  </si>
  <si>
    <t>Number of specialty retail party supply stores | Store</t>
  </si>
  <si>
    <t>Number of franchise stores included in retail operation | Store</t>
  </si>
  <si>
    <t>Subsidiaries [Member] | Reportable Legal Entity Pc Intermediate Holdings Inc [Member]</t>
  </si>
  <si>
    <t>Indirect Subsidiaries [Member] | Party City Holdings Inc [Member]</t>
  </si>
  <si>
    <t>Travis Designs Limited [Member]</t>
  </si>
  <si>
    <t>Consideration paid for acquisition</t>
  </si>
  <si>
    <t>Accurate Custom Injection Molding Inc [Member]</t>
  </si>
  <si>
    <t>Basis of Presentation and Recently Issued Accounting Pronouncements - Additional Information (Detail) - USD ($) $ in Thousands</t>
  </si>
  <si>
    <t>Other Assets [Member]</t>
  </si>
  <si>
    <t>Basis Of Presentation And Significant Accounting Policies [Line Items]</t>
  </si>
  <si>
    <t>Debt issuance cost</t>
  </si>
  <si>
    <t>Minimum [Member]</t>
  </si>
  <si>
    <t>Retail operations period of fiscal year</t>
  </si>
  <si>
    <t>52 Weeks</t>
  </si>
  <si>
    <t>Retail operations period of fiscal quarter</t>
  </si>
  <si>
    <t>13 Weeks</t>
  </si>
  <si>
    <t>Maximum [Member]</t>
  </si>
  <si>
    <t>53 Weeks</t>
  </si>
  <si>
    <t>14 Weeks</t>
  </si>
  <si>
    <t>Inventories - Inventories (Detail) - USD ($) $ in Thousands</t>
  </si>
  <si>
    <t>Finished goods</t>
  </si>
  <si>
    <t>Raw materials</t>
  </si>
  <si>
    <t>Work in process</t>
  </si>
  <si>
    <t>Changes in Accumulated Other Comprehensive (Loss) Income - Changes in Accumulated and Other Comprehensive (Loss) Income (Detail) - USD ($) $ in Thousands</t>
  </si>
  <si>
    <t>Accumulated Other Comprehensive Income (Loss) [Line Items]</t>
  </si>
  <si>
    <t>Beginning balance</t>
  </si>
  <si>
    <t>Other comprehensive (loss) income before reclassifications</t>
  </si>
  <si>
    <t>Amounts reclassified from accumulated other comprehensive income (loss) to the condensed consolidated statement of operations and comprehensive loss</t>
  </si>
  <si>
    <t>Net current-period other comprehensive (loss) income</t>
  </si>
  <si>
    <t>Ending balance</t>
  </si>
  <si>
    <t>Foreign Currency Adjustments [Member]</t>
  </si>
  <si>
    <t>Impact of Foreign Exchange Contracts, Net of Taxes [Member]</t>
  </si>
  <si>
    <t>Capital Stock - Additional Information (Detail) $ / shares in Units, $ in Thousands</t>
  </si>
  <si>
    <t>Apr. 02, 2015</t>
  </si>
  <si>
    <t>Jun. 30, 2015USD ($)</t>
  </si>
  <si>
    <t>Sep. 30, 2015USD ($)$ / sharesshares</t>
  </si>
  <si>
    <t>Dec. 31, 2014USD ($)</t>
  </si>
  <si>
    <t>Temporary Equity [Line Items]</t>
  </si>
  <si>
    <t>Authorized capital stock | shares</t>
  </si>
  <si>
    <t>Common stock, par value | $ / shares</t>
  </si>
  <si>
    <t>Common stock split conversion description</t>
  </si>
  <si>
    <t>All earnings per share amounts and number of shares outstanding have been  retroactively adjusted to give effect to a 2,800-for-1 split of the Company's  common stock, which was effected on April 2, 2015.</t>
  </si>
  <si>
    <t>Common stock split conversion ratio</t>
  </si>
  <si>
    <t>Prepayment penalty percentage</t>
  </si>
  <si>
    <t>2.00%</t>
  </si>
  <si>
    <t>Fair market value of fully paid and vested common securities</t>
  </si>
  <si>
    <t>Other Expense (Income), Net [Member] | Thomas H. Lee Partners, L.P. and Advent International Corporation [Member]</t>
  </si>
  <si>
    <t>Management termination fee paid</t>
  </si>
  <si>
    <t>Nextco Notes [Member]</t>
  </si>
  <si>
    <t>Amount paid to redeem the debt Notes</t>
  </si>
  <si>
    <t>Debt prepayment penalty amount</t>
  </si>
  <si>
    <t>Payment of accrued interest</t>
  </si>
  <si>
    <t>Capitalized debt issuance cost written off</t>
  </si>
  <si>
    <t>Nextco Notes [Member] | Payment in Kind (PIK) Note [Member]</t>
  </si>
  <si>
    <t>Issued notes</t>
  </si>
  <si>
    <t>Nextco Notes [Member] | Other Expense (Income), Net [Member] | Payment in Kind (PIK) Note [Member]</t>
  </si>
  <si>
    <t>Capital Stock - Summary of Changes in Redeemable Common Securities (Detail) $ in Thousands</t>
  </si>
  <si>
    <t>Sep. 30, 2015USD ($)</t>
  </si>
  <si>
    <t>Adjustment of common shares to fair value</t>
  </si>
  <si>
    <t>Impact of stockholders' agreement amendment and restatement</t>
  </si>
  <si>
    <t>Segment Information - Additional Information (Detail)</t>
  </si>
  <si>
    <t>Sep. 30, 2015Segment</t>
  </si>
  <si>
    <t>Number of business segments</t>
  </si>
  <si>
    <t>Segment Information - Schedule of Company's Industry Segment Data (Detail) - USD ($) $ in Thousands</t>
  </si>
  <si>
    <t>Income (loss) from operations</t>
  </si>
  <si>
    <t>Operating Segments [Member]</t>
  </si>
  <si>
    <t>Eliminations [Member]</t>
  </si>
  <si>
    <t>Wholesale [Member]</t>
  </si>
  <si>
    <t>Wholesale [Member] | Operating Segments [Member]</t>
  </si>
  <si>
    <t>Wholesale [Member] | Eliminations [Member]</t>
  </si>
  <si>
    <t>Retail [Member]</t>
  </si>
  <si>
    <t>Retail [Member] | Operating Segments [Member]</t>
  </si>
  <si>
    <t>Retail [Member] | Eliminations [Member]</t>
  </si>
  <si>
    <t>Commitments and Contingencies - Additional Information (Detail) $ in Thousands</t>
  </si>
  <si>
    <t>Sep. 30, 2015USD ($)Store</t>
  </si>
  <si>
    <t>Number of stores sold to franchisees and other parties for which the company is an assignor</t>
  </si>
  <si>
    <t>Potential contingent lease obligations expiration year</t>
  </si>
  <si>
    <t>Maximum amount of the contingent lease obligations | $</t>
  </si>
  <si>
    <t>Derivative Financial Instruments - Additional Information (Detail)</t>
  </si>
  <si>
    <t>Derivative [Line Items]</t>
  </si>
  <si>
    <t>Foreign currency exchange contracts reclassified date</t>
  </si>
  <si>
    <t>2017-06</t>
  </si>
  <si>
    <t>Foreign Exchange Risk Management [Member]</t>
  </si>
  <si>
    <t>Foreign exchange forward contracts maturity</t>
  </si>
  <si>
    <t>1 year</t>
  </si>
  <si>
    <t>Hedging effectiveness</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Level 3 [Member]</t>
  </si>
  <si>
    <t>Fair Value Measurements - Additional Information (Detail) - USD ($) $ in Thousands</t>
  </si>
  <si>
    <t>Senior Notes [Member]</t>
  </si>
  <si>
    <t>Debt Instrument [Line Items]</t>
  </si>
  <si>
    <t>Debt Instrument Carrying Amount</t>
  </si>
  <si>
    <t>Notes issued rate</t>
  </si>
  <si>
    <t>6.125%</t>
  </si>
  <si>
    <t>Term Loan Credit Agreement [Member] | Secured Debt [Member]</t>
  </si>
  <si>
    <t>Senior secured term loan facility</t>
  </si>
  <si>
    <t>Fair Value Measurements - Summary of Carrying Amount and Fair Value (Detail) - USD ($) $ in Thousands</t>
  </si>
  <si>
    <t>Debt Instrument Fair Value</t>
  </si>
  <si>
    <t>Earnings Per Share - Reconciliation of Earnings Per Share (Detail) - USD ($) $ / shares in Units, $ in Thousands</t>
  </si>
  <si>
    <t>Weighted average shares - Basic</t>
  </si>
  <si>
    <t>Effect of dilutive securities:</t>
  </si>
  <si>
    <t>Stock options</t>
  </si>
  <si>
    <t>Weighted average shares - Diluted</t>
  </si>
  <si>
    <t>Net loss per common share - Basic</t>
  </si>
  <si>
    <t>Net loss per common share - Diluted</t>
  </si>
  <si>
    <t>Earnings Per Share - Additional Information (Detail)</t>
  </si>
  <si>
    <t>Sep. 30, 2015shares</t>
  </si>
  <si>
    <t>Sep. 30, 2014shares</t>
  </si>
  <si>
    <t>Earnings Per Share Basic And Diluted [Line Items]</t>
  </si>
  <si>
    <t>Equity Option [Member]</t>
  </si>
  <si>
    <t>Antidilutive securities excluded from calculation of earnings per share</t>
  </si>
  <si>
    <t>Long-Term Obligations - Summary of Long-Term Obligations (Detail) - USD ($) $ in Thousands</t>
  </si>
  <si>
    <t>Long-term obligations</t>
  </si>
  <si>
    <t>Less: current portion</t>
  </si>
  <si>
    <t>Capital Lease Obligations [Member]</t>
  </si>
  <si>
    <t>Old Term Loan Credit Agreement [Member] | Secured Debt [Member]</t>
  </si>
  <si>
    <t>Old Senior Notes [Member] | Senior Notes [Member]</t>
  </si>
  <si>
    <t>Long-Term Obligations - Summary of Long-Term Obligations (Parenthetical) (Detail) - USD ($) $ in Thousands</t>
  </si>
  <si>
    <t>8.875%</t>
  </si>
  <si>
    <t>Long-Term Obligations - Additional Information (Detail) - USD ($)</t>
  </si>
  <si>
    <t>Deferred financing costs, Write-off</t>
  </si>
  <si>
    <t>Percentage of principal amount redeemed</t>
  </si>
  <si>
    <t>6.656%</t>
  </si>
  <si>
    <t>Principal amount of senior notes</t>
  </si>
  <si>
    <t>Additional deferred financing costs, to be amortized</t>
  </si>
  <si>
    <t>Original discount to be amortized</t>
  </si>
  <si>
    <t>Unamortized call premium</t>
  </si>
  <si>
    <t>Banker and legal fees</t>
  </si>
  <si>
    <t>Old Term Loan Credit Agreement [Member] | Secured Debt [Member] | Other Expense [Member]</t>
  </si>
  <si>
    <t>Original issuance discount, recorded in other expense</t>
  </si>
  <si>
    <t>Call premium recorded in other expense, net</t>
  </si>
  <si>
    <t>Banker and legal fees recorded in other expense</t>
  </si>
  <si>
    <t>Old ABL Facility [Member] | Revolving Credit Facility [Member]</t>
  </si>
  <si>
    <t>Credit facility borrowing capacity</t>
  </si>
  <si>
    <t>ABL Facility [Member] | Revolving Credit Facility [Member]</t>
  </si>
  <si>
    <t>Credit facility current borrowing capacity</t>
  </si>
  <si>
    <t>Credit facility borrowing maximum capacity</t>
  </si>
  <si>
    <t>Long-Term Obligations - Term Loan Credit Agreement - Additional Information (Detail) - Term Loan Credit Agreement [Member] $ in Thousands</t>
  </si>
  <si>
    <t>Sep. 30, 2015USD ($)OptionPlan</t>
  </si>
  <si>
    <t>Percentage of voluntary prepayments</t>
  </si>
  <si>
    <t>1.00%</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50.00%</t>
  </si>
  <si>
    <t>Leverage ratio Above that Fifty percentage of Excess Cash Flow as defined in the New Term Loan Credit Agreement</t>
  </si>
  <si>
    <t>Leverage ratio below that zero percentage of Excess Cash Flow as defined in the New Term Loan Credit Agreement</t>
  </si>
  <si>
    <t>Reduction in percentage of excess cash flow debt mandatory prepayment subject to leverage ratio</t>
  </si>
  <si>
    <t>25.00%</t>
  </si>
  <si>
    <t>Leverage ratio below that Twenty Five percentage of Excess Cash Flow as defined in the New Term Loan Credit Agreement</t>
  </si>
  <si>
    <t>0.00%</t>
  </si>
  <si>
    <t>Secured Debt [Member]</t>
  </si>
  <si>
    <t>Percentage of original issuance discount</t>
  </si>
  <si>
    <t>0.25%</t>
  </si>
  <si>
    <t>Original issuance discount, netted against debt</t>
  </si>
  <si>
    <t>Minimum adjustment rate of LIBOR</t>
  </si>
  <si>
    <t>Decreased LIBOR floor rate</t>
  </si>
  <si>
    <t>Number of pricing options | OptionPlan</t>
  </si>
  <si>
    <t>Credit facility maturity date</t>
  </si>
  <si>
    <t>Aug. 19,
		2022</t>
  </si>
  <si>
    <t>Term loans repayment, quarterly installment percentage</t>
  </si>
  <si>
    <t>Third-party costs incurred and capitalized</t>
  </si>
  <si>
    <t>Secured Debt [Member] | Federal Fund Rate [Member]</t>
  </si>
  <si>
    <t>Basis spread on variable rate</t>
  </si>
  <si>
    <t>0.50%</t>
  </si>
  <si>
    <t>Secured Debt [Member] | LIBOR [Member]</t>
  </si>
  <si>
    <t>Interest rate on the outstanding term loan</t>
  </si>
  <si>
    <t>4.25%</t>
  </si>
  <si>
    <t>Secured Debt [Member] | Alternate Base Interest Rate Loans [Member]</t>
  </si>
  <si>
    <t>2.25%</t>
  </si>
  <si>
    <t>Interest rate description</t>
  </si>
  <si>
    <t>(i) an ABR for any day, a rate per annum equal to the greater of (a) the  prime rate in effect on such day, (b) the federal funds effective rate in effect  on such day plus 0.5%, (c) the adjusted LIBOR rate plus 1% and (d) 2.00%</t>
  </si>
  <si>
    <t>Secured Debt [Member] | LIBOR Based Loans [Member]</t>
  </si>
  <si>
    <t>3.25%</t>
  </si>
  <si>
    <t>(ii) the LIBOR rate, with a LIBOR floor of 1.00%, in each case plus an  applicable margin.</t>
  </si>
  <si>
    <t>Long-Term Obligations - Senior Notes - Additional Information (Detail) - Senior Notes [Member] $ in Thousands</t>
  </si>
  <si>
    <t>Debt instrument maturity date</t>
  </si>
  <si>
    <t>Aug. 15,
		2023</t>
  </si>
  <si>
    <t>Equity offering for senior notes description</t>
  </si>
  <si>
    <t>Cash proceeds from certain  equity offerings</t>
  </si>
  <si>
    <t>Repurchase of senior notes of principal amount</t>
  </si>
  <si>
    <t>101.00%</t>
  </si>
  <si>
    <t>Debt Instrument Redemption by Equity Offering Before August 15, 2018 [Member]</t>
  </si>
  <si>
    <t>106.125%</t>
  </si>
  <si>
    <t>Debt Instrument Redemption Period with Premium Before August 15, 2018 [Member]</t>
  </si>
  <si>
    <t>40.00%</t>
  </si>
  <si>
    <t>Long-Term Obligations - Summary of Debt Instrument Redemption (Detail) - Senior Notes [Member]</t>
  </si>
  <si>
    <t>Twelve-Month Period Beginning on August 15, 2018 [Member]</t>
  </si>
  <si>
    <t>Debt Instrument, Redemption [Line Items]</t>
  </si>
  <si>
    <t>Percentage of principal amount to be redeemed</t>
  </si>
  <si>
    <t>103.063%</t>
  </si>
  <si>
    <t>Twelve-Month Period Beginning on August 15, 2019 [Member]</t>
  </si>
  <si>
    <t>101.531%</t>
  </si>
  <si>
    <t>Twelve-Month Period Beginning on August 15, 2020 and Thereafter [Member]</t>
  </si>
  <si>
    <t>Long-Term Obligations - ABL Facility - Additional Information (Detail) - ABL Facility [Member] - Revolving Credit Facility [Member]</t>
  </si>
  <si>
    <t>Letters of credit outstanding maximum under our ABL facility</t>
  </si>
  <si>
    <t>Aug. 19,
		2020</t>
  </si>
  <si>
    <t>Commitment fee percentage</t>
  </si>
  <si>
    <t>Percentage applied to aggregate commitments and borrowing base</t>
  </si>
  <si>
    <t>10.00%</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40,000</t>
  </si>
  <si>
    <t>Line of credit facility, excess availability</t>
  </si>
  <si>
    <t>Alternate Base Interest Rate Loans [Member]</t>
  </si>
  <si>
    <t>(i) an alternate  base interest rate ("ABR") equal to the greater of (a) the prime rate, (b) the  federal funds rate plus 0.5% or (c) the LIBOR rate plus 1%, in each case, on the  date of such borrowing</t>
  </si>
  <si>
    <t>Alternate Base Interest Rate Loans [Member] | Minimum [Member]</t>
  </si>
  <si>
    <t>Alternate Base Interest Rate Loans [Member] | Maximum [Member]</t>
  </si>
  <si>
    <t>Federal Fund Rate [Member]</t>
  </si>
  <si>
    <t>LIBOR [Member]</t>
  </si>
  <si>
    <t>LIBOR Based Loans [Member]</t>
  </si>
  <si>
    <t>(ii) a LIBOR based interest rate, in each case plus an  applicable margin</t>
  </si>
  <si>
    <t>LIBOR Based Loans [Member] | Minimum [Member]</t>
  </si>
  <si>
    <t>1.25%</t>
  </si>
  <si>
    <t>LIBOR Based Loans [Member] | Maximum [Member]</t>
  </si>
  <si>
    <t>1.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592058</v>
      </c>
    </row>
    <row spans="1:3" r="12">
      <c r="A12" t="s" s="4">
        <v>19</v>
      </c>
      <c r="B12" t="s" s="4">
        <v>20</v>
      </c>
    </row>
    <row spans="1:3" r="13">
      <c r="A13" t="s" s="4">
        <v>21</v>
      </c>
      <c r="B13" t="s" s="4">
        <v>22</v>
      </c>
    </row>
    <row spans="1:3" r="14">
      <c r="A14" t="s" s="4">
        <v>23</v>
      </c>
      <c r="C14" t="n" s="5">
        <v>119258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60</v>
      </c>
      <c r="B1" t="s" s="2">
        <v>1</v>
      </c>
    </row>
    <row spans="1:2" r="2">
      <c r="B2" t="s" s="2">
        <v>2</v>
      </c>
    </row>
    <row spans="1:2" r="3">
      <c r="A3" t="s" s="3">
        <v>158</v>
      </c>
    </row>
    <row spans="1:2" r="4">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r="A1" t="s" s="1">
        <v>180</v>
      </c>
      <c r="B1" t="s" s="2">
        <v>1</v>
      </c>
    </row>
    <row spans="1:2" r="2">
      <c r="B2" t="s" s="2">
        <v>2</v>
      </c>
    </row>
    <row spans="1:2" r="3">
      <c r="A3" t="s" s="3">
        <v>172</v>
      </c>
    </row>
    <row spans="1:2" r="4">
      <c r="A4" t="s" s="4">
        <v>181</v>
      </c>
      <c r="B4" t="s" s="4">
        <v>182</v>
      </c>
    </row>
    <row spans="1:2" r="5">
      <c r="A5" t="s" s="4">
        <v>151</v>
      </c>
      <c r="B5" t="s" s="4">
        <v>183</v>
      </c>
    </row>
    <row spans="1:2" r="6">
      <c r="A6" t="s" s="4">
        <v>184</v>
      </c>
      <c r="B6" t="s" s="4">
        <v>185</v>
      </c>
    </row>
    <row spans="1:2" r="7">
      <c r="A7" t="s" s="4">
        <v>186</v>
      </c>
      <c r="B7" t="s" s="4">
        <v>187</v>
      </c>
    </row>
    <row spans="1:2" r="8">
      <c r="A8" t="s" s="4">
        <v>188</v>
      </c>
      <c r="B8"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53805</v>
      </c>
      <c r="C3" t="n" s="7">
        <v>47214</v>
      </c>
    </row>
    <row spans="1:3" r="4">
      <c r="A4" t="s" s="4">
        <v>28</v>
      </c>
      <c r="B4" t="n" s="5">
        <v>190127</v>
      </c>
      <c r="C4" t="n" s="5">
        <v>140663</v>
      </c>
    </row>
    <row spans="1:3" r="5">
      <c r="A5" t="s" s="4">
        <v>29</v>
      </c>
      <c r="B5" t="n" s="5">
        <v>684387</v>
      </c>
      <c r="C5" t="n" s="5">
        <v>582230</v>
      </c>
    </row>
    <row spans="1:3" r="6">
      <c r="A6" t="s" s="4">
        <v>30</v>
      </c>
      <c r="B6" t="n" s="5">
        <v>127966</v>
      </c>
      <c r="C6" t="n" s="5">
        <v>77232</v>
      </c>
    </row>
    <row spans="1:3" r="7">
      <c r="A7" t="s" s="4">
        <v>31</v>
      </c>
      <c r="B7" t="n" s="5">
        <v>1056285</v>
      </c>
      <c r="C7" t="n" s="5">
        <v>847339</v>
      </c>
    </row>
    <row spans="1:3" r="8">
      <c r="A8" t="s" s="4">
        <v>32</v>
      </c>
      <c r="B8" t="n" s="5">
        <v>272180</v>
      </c>
      <c r="C8" t="n" s="5">
        <v>248684</v>
      </c>
    </row>
    <row spans="1:3" r="9">
      <c r="A9" t="s" s="4">
        <v>33</v>
      </c>
      <c r="B9" t="n" s="5">
        <v>1563232</v>
      </c>
      <c r="C9" t="n" s="5">
        <v>1557250</v>
      </c>
    </row>
    <row spans="1:3" r="10">
      <c r="A10" t="s" s="4">
        <v>34</v>
      </c>
      <c r="B10" t="n" s="5">
        <v>569024</v>
      </c>
      <c r="C10" t="n" s="5">
        <v>569343</v>
      </c>
    </row>
    <row spans="1:3" r="11">
      <c r="A11" t="s" s="4">
        <v>35</v>
      </c>
      <c r="B11" t="n" s="5">
        <v>92712</v>
      </c>
      <c r="C11" t="n" s="5">
        <v>107010</v>
      </c>
    </row>
    <row spans="1:3" r="12">
      <c r="A12" t="s" s="4">
        <v>36</v>
      </c>
      <c r="B12" t="n" s="5">
        <v>32002</v>
      </c>
      <c r="C12" t="n" s="5">
        <v>51237</v>
      </c>
    </row>
    <row spans="1:3" r="13">
      <c r="A13" t="s" s="4">
        <v>37</v>
      </c>
      <c r="B13" t="n" s="5">
        <v>3585435</v>
      </c>
      <c r="C13" t="n" s="5">
        <v>3380863</v>
      </c>
    </row>
    <row spans="1:3" r="14">
      <c r="A14" t="s" s="3">
        <v>38</v>
      </c>
    </row>
    <row spans="1:3" r="15">
      <c r="A15" t="s" s="4">
        <v>39</v>
      </c>
      <c r="B15" t="n" s="5">
        <v>360477</v>
      </c>
      <c r="C15" t="n" s="5">
        <v>25336</v>
      </c>
    </row>
    <row spans="1:3" r="16">
      <c r="A16" t="s" s="4">
        <v>40</v>
      </c>
      <c r="B16" t="n" s="5">
        <v>199726</v>
      </c>
      <c r="C16" t="n" s="5">
        <v>145686</v>
      </c>
    </row>
    <row spans="1:3" r="17">
      <c r="A17" t="s" s="4">
        <v>41</v>
      </c>
      <c r="B17" t="n" s="5">
        <v>168908</v>
      </c>
      <c r="C17" t="n" s="5">
        <v>165683</v>
      </c>
    </row>
    <row spans="1:3" r="18">
      <c r="A18" t="s" s="4">
        <v>42</v>
      </c>
      <c r="B18" t="n" s="5">
        <v>0</v>
      </c>
      <c r="C18" t="n" s="5">
        <v>34670</v>
      </c>
    </row>
    <row spans="1:3" r="19">
      <c r="A19" t="s" s="4">
        <v>43</v>
      </c>
      <c r="B19" t="n" s="5">
        <v>14267</v>
      </c>
      <c r="C19" t="n" s="5">
        <v>12249</v>
      </c>
    </row>
    <row spans="1:3" r="20">
      <c r="A20" t="s" s="4">
        <v>44</v>
      </c>
      <c r="B20" t="n" s="5">
        <v>743378</v>
      </c>
      <c r="C20" t="n" s="5">
        <v>383624</v>
      </c>
    </row>
    <row spans="1:3" r="21">
      <c r="A21" t="s" s="4">
        <v>45</v>
      </c>
      <c r="B21" t="n" s="5">
        <v>1667550</v>
      </c>
      <c r="C21" t="n" s="5">
        <v>2127583</v>
      </c>
    </row>
    <row spans="1:3" r="22">
      <c r="A22" t="s" s="4">
        <v>46</v>
      </c>
      <c r="B22" t="n" s="5">
        <v>296064</v>
      </c>
      <c r="C22" t="n" s="5">
        <v>309338</v>
      </c>
    </row>
    <row spans="1:3" r="23">
      <c r="A23" t="s" s="4">
        <v>47</v>
      </c>
      <c r="B23" t="n" s="5">
        <v>49852</v>
      </c>
      <c r="C23" t="n" s="5">
        <v>38030</v>
      </c>
    </row>
    <row spans="1:3" r="24">
      <c r="A24" t="s" s="4">
        <v>48</v>
      </c>
      <c r="B24" t="n" s="5">
        <v>2756844</v>
      </c>
      <c r="C24" t="n" s="5">
        <v>2858575</v>
      </c>
    </row>
    <row spans="1:3" r="25">
      <c r="A25" t="s" s="4">
        <v>49</v>
      </c>
      <c r="B25" t="n" s="7">
        <v>0</v>
      </c>
      <c r="C25" t="n" s="7">
        <v>35062</v>
      </c>
    </row>
    <row spans="1:3" r="26">
      <c r="A26" t="s" s="4">
        <v>50</v>
      </c>
      <c r="B26" t="s" s="4">
        <v>51</v>
      </c>
      <c r="C26" t="s" s="4">
        <v>51</v>
      </c>
    </row>
    <row spans="1:3" r="27">
      <c r="A27" t="s" s="3">
        <v>52</v>
      </c>
    </row>
    <row spans="1:3" r="28">
      <c r="A28" t="s" s="4">
        <v>53</v>
      </c>
      <c r="B28" t="n" s="7">
        <v>1193</v>
      </c>
      <c r="C28" t="n" s="7">
        <v>910</v>
      </c>
    </row>
    <row spans="1:3" r="29">
      <c r="A29" t="s" s="4">
        <v>54</v>
      </c>
      <c r="B29" t="n" s="5">
        <v>903179</v>
      </c>
      <c r="C29" t="n" s="5">
        <v>469117</v>
      </c>
    </row>
    <row spans="1:3" r="30">
      <c r="A30" t="s" s="4">
        <v>55</v>
      </c>
      <c r="B30" t="n" s="5">
        <v>-46130</v>
      </c>
      <c r="C30" t="n" s="5">
        <v>29934</v>
      </c>
    </row>
    <row spans="1:3" r="31">
      <c r="A31" t="s" s="4">
        <v>56</v>
      </c>
      <c r="B31" t="n" s="5">
        <v>-29651</v>
      </c>
      <c r="C31" t="n" s="5">
        <v>-12735</v>
      </c>
    </row>
    <row spans="1:3" r="32">
      <c r="A32" t="s" s="4">
        <v>57</v>
      </c>
      <c r="B32" t="n" s="5">
        <v>828591</v>
      </c>
      <c r="C32" t="n" s="5">
        <v>487226</v>
      </c>
    </row>
    <row spans="1:3" r="33">
      <c r="A33" t="s" s="4">
        <v>58</v>
      </c>
      <c r="B33" t="n" s="7">
        <v>3585435</v>
      </c>
      <c r="C33" t="n" s="7">
        <v>3380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0</v>
      </c>
      <c r="B1" t="s" s="2">
        <v>1</v>
      </c>
    </row>
    <row spans="1:2" r="2">
      <c r="B2" t="s" s="2">
        <v>2</v>
      </c>
    </row>
    <row spans="1:2" r="3">
      <c r="A3" t="s" s="3">
        <v>152</v>
      </c>
    </row>
    <row spans="1:2" r="4">
      <c r="A4" t="s" s="4">
        <v>151</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92</v>
      </c>
      <c r="B1" t="s" s="2">
        <v>1</v>
      </c>
    </row>
    <row spans="1:2" r="2">
      <c r="B2" t="s" s="2">
        <v>2</v>
      </c>
    </row>
    <row spans="1:2" r="3">
      <c r="A3" t="s" s="3">
        <v>158</v>
      </c>
    </row>
    <row spans="1:2" r="4">
      <c r="A4" t="s" s="4">
        <v>157</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94</v>
      </c>
      <c r="B1" t="s" s="2">
        <v>1</v>
      </c>
    </row>
    <row spans="1:2" r="2">
      <c r="B2" t="s" s="2">
        <v>2</v>
      </c>
    </row>
    <row spans="1:2" r="3">
      <c r="A3" t="s" s="3">
        <v>158</v>
      </c>
    </row>
    <row spans="1:2" r="4">
      <c r="A4" t="s" s="4">
        <v>195</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97</v>
      </c>
      <c r="B1" t="s" s="2">
        <v>1</v>
      </c>
    </row>
    <row spans="1:2" r="2">
      <c r="B2" t="s" s="2">
        <v>2</v>
      </c>
    </row>
    <row spans="1:2" r="3">
      <c r="A3" t="s" s="3">
        <v>163</v>
      </c>
    </row>
    <row spans="1:2" r="4">
      <c r="A4" t="s" s="4">
        <v>198</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200</v>
      </c>
      <c r="B1" t="s" s="2">
        <v>1</v>
      </c>
    </row>
    <row spans="1:2" r="2">
      <c r="B2" t="s" s="2">
        <v>2</v>
      </c>
    </row>
    <row spans="1:2" r="3">
      <c r="A3" t="s" s="3">
        <v>169</v>
      </c>
    </row>
    <row spans="1:2" r="4">
      <c r="A4" t="s" s="4">
        <v>201</v>
      </c>
      <c r="B4" t="s" s="4">
        <v>202</v>
      </c>
    </row>
    <row spans="1:2" r="5">
      <c r="A5" t="s" s="4">
        <v>203</v>
      </c>
      <c r="B5"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r="A1" t="s" s="1">
        <v>205</v>
      </c>
      <c r="B1" t="s" s="2">
        <v>1</v>
      </c>
    </row>
    <row spans="1:2" r="2">
      <c r="B2" t="s" s="2">
        <v>2</v>
      </c>
    </row>
    <row spans="1:2" r="3">
      <c r="A3" t="s" s="3">
        <v>172</v>
      </c>
    </row>
    <row spans="1:2" r="4">
      <c r="A4" t="s" s="4">
        <v>206</v>
      </c>
      <c r="B4" t="s" s="4">
        <v>207</v>
      </c>
    </row>
    <row spans="1:2" r="5">
      <c r="A5" t="s" s="4">
        <v>208</v>
      </c>
      <c r="B5"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10</v>
      </c>
      <c r="B1" t="s" s="2">
        <v>1</v>
      </c>
    </row>
    <row spans="1:2" r="2">
      <c r="B2" t="s" s="2">
        <v>2</v>
      </c>
    </row>
    <row spans="1:2" r="3">
      <c r="A3" t="s" s="3">
        <v>175</v>
      </c>
    </row>
    <row spans="1:2" r="4">
      <c r="A4" t="s" s="4">
        <v>211</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t="s" s="1">
        <v>213</v>
      </c>
      <c r="B1" t="s" s="2">
        <v>1</v>
      </c>
    </row>
    <row spans="1:2" r="2">
      <c r="B2" t="s" s="2">
        <v>2</v>
      </c>
    </row>
    <row spans="1:2" r="3">
      <c r="A3" t="s" s="3">
        <v>178</v>
      </c>
    </row>
    <row spans="1:2" r="4">
      <c r="A4" t="s" s="4">
        <v>214</v>
      </c>
      <c r="B4" t="s" s="4">
        <v>215</v>
      </c>
    </row>
    <row spans="1:2" r="5">
      <c r="A5" t="s" s="4">
        <v>216</v>
      </c>
      <c r="B5" t="s"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9"/>
  </cols>
  <sheetData>
    <row spans="1:5" r="1">
      <c r="A1" t="s" s="1">
        <v>218</v>
      </c>
      <c r="B1" t="s" s="2">
        <v>219</v>
      </c>
      <c r="C1" t="s" s="2">
        <v>220</v>
      </c>
      <c r="D1" t="s" s="2">
        <v>221</v>
      </c>
      <c r="E1" t="s" s="2">
        <v>222</v>
      </c>
    </row>
    <row spans="1:5" r="2">
      <c r="A2" t="s" s="3">
        <v>223</v>
      </c>
    </row>
    <row spans="1:5" r="3">
      <c r="A3" t="s" s="4">
        <v>224</v>
      </c>
      <c r="B3" t="n" s="7">
        <v>397159</v>
      </c>
    </row>
    <row spans="1:5" r="4">
      <c r="A4" t="s" s="4">
        <v>225</v>
      </c>
    </row>
    <row spans="1:5" r="5">
      <c r="A5" t="s" s="3">
        <v>223</v>
      </c>
    </row>
    <row spans="1:5" r="6">
      <c r="A6" t="s" s="4">
        <v>226</v>
      </c>
      <c r="B6" t="n" s="5">
        <v>25156250</v>
      </c>
    </row>
    <row spans="1:5" r="7">
      <c r="A7" t="s" s="4">
        <v>227</v>
      </c>
    </row>
    <row spans="1:5" r="8">
      <c r="A8" t="s" s="3">
        <v>223</v>
      </c>
    </row>
    <row spans="1:5" r="9">
      <c r="A9" t="s" s="4">
        <v>228</v>
      </c>
      <c r="E9" t="s" s="4">
        <v>229</v>
      </c>
    </row>
    <row spans="1:5" r="10">
      <c r="A10" t="s" s="4">
        <v>230</v>
      </c>
    </row>
    <row spans="1:5" r="11">
      <c r="A11" t="s" s="3">
        <v>223</v>
      </c>
    </row>
    <row spans="1:5" r="12">
      <c r="A12" t="s" s="4">
        <v>231</v>
      </c>
      <c r="E12" t="n" s="5">
        <v>900</v>
      </c>
    </row>
    <row spans="1:5" r="13">
      <c r="A13" t="s" s="4">
        <v>232</v>
      </c>
      <c r="E13" t="n" s="5">
        <v>200</v>
      </c>
    </row>
    <row spans="1:5" r="14">
      <c r="A14" t="s" s="4">
        <v>233</v>
      </c>
    </row>
    <row spans="1:5" r="15">
      <c r="A15" t="s" s="3">
        <v>223</v>
      </c>
    </row>
    <row spans="1:5" r="16">
      <c r="A16" t="s" s="4">
        <v>228</v>
      </c>
      <c r="E16" t="s" s="4">
        <v>229</v>
      </c>
    </row>
    <row spans="1:5" r="17">
      <c r="A17" t="s" s="4">
        <v>234</v>
      </c>
    </row>
    <row spans="1:5" r="18">
      <c r="A18" t="s" s="3">
        <v>223</v>
      </c>
    </row>
    <row spans="1:5" r="19">
      <c r="A19" t="s" s="4">
        <v>228</v>
      </c>
      <c r="E19" t="s" s="4">
        <v>229</v>
      </c>
    </row>
    <row spans="1:5" r="20">
      <c r="A20" t="s" s="4">
        <v>235</v>
      </c>
    </row>
    <row spans="1:5" r="21">
      <c r="A21" t="s" s="3">
        <v>223</v>
      </c>
    </row>
    <row spans="1:5" r="22">
      <c r="A22" t="s" s="4">
        <v>236</v>
      </c>
      <c r="D22" t="n" s="7">
        <v>10319</v>
      </c>
    </row>
    <row spans="1:5" r="23">
      <c r="A23" t="s" s="4">
        <v>237</v>
      </c>
    </row>
    <row spans="1:5" r="24">
      <c r="A24" t="s" s="3">
        <v>223</v>
      </c>
    </row>
    <row spans="1:5" r="25">
      <c r="A25" t="s" s="4">
        <v>236</v>
      </c>
      <c r="C25" t="n" s="7">
        <v>101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8</v>
      </c>
      <c r="B1" t="s" s="2">
        <v>1</v>
      </c>
    </row>
    <row spans="1:3" r="2">
      <c r="B2" t="s" s="2">
        <v>2</v>
      </c>
      <c r="C2" t="s" s="2">
        <v>25</v>
      </c>
    </row>
    <row spans="1:3" r="3">
      <c r="A3" t="s" s="4">
        <v>239</v>
      </c>
    </row>
    <row spans="1:3" r="4">
      <c r="A4" t="s" s="3">
        <v>240</v>
      </c>
    </row>
    <row spans="1:3" r="5">
      <c r="A5" t="s" s="4">
        <v>241</v>
      </c>
      <c r="B5" t="n" s="7">
        <v>22400</v>
      </c>
      <c r="C5" t="n" s="7">
        <v>44372</v>
      </c>
    </row>
    <row spans="1:3" r="6">
      <c r="A6" t="s" s="4">
        <v>242</v>
      </c>
    </row>
    <row spans="1:3" r="7">
      <c r="A7" t="s" s="3">
        <v>240</v>
      </c>
    </row>
    <row spans="1:3" r="8">
      <c r="A8" t="s" s="4">
        <v>243</v>
      </c>
      <c r="B8" t="s" s="4">
        <v>244</v>
      </c>
    </row>
    <row spans="1:3" r="9">
      <c r="A9" t="s" s="4">
        <v>245</v>
      </c>
      <c r="B9" t="s" s="4">
        <v>246</v>
      </c>
    </row>
    <row spans="1:3" r="10">
      <c r="A10" t="s" s="4">
        <v>247</v>
      </c>
    </row>
    <row spans="1:3" r="11">
      <c r="A11" t="s" s="3">
        <v>240</v>
      </c>
    </row>
    <row spans="1:3" r="12">
      <c r="A12" t="s" s="4">
        <v>243</v>
      </c>
      <c r="B12" t="s" s="4">
        <v>248</v>
      </c>
    </row>
    <row spans="1:3" r="13">
      <c r="A13" t="s" s="4">
        <v>245</v>
      </c>
      <c r="B13"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59</v>
      </c>
      <c r="B1" t="s" s="2">
        <v>2</v>
      </c>
      <c r="C1" t="s" s="2">
        <v>25</v>
      </c>
    </row>
    <row spans="1:3" r="2">
      <c r="A2" t="s" s="3">
        <v>60</v>
      </c>
    </row>
    <row spans="1:3" r="3">
      <c r="A3" t="s" s="4">
        <v>61</v>
      </c>
      <c r="C3" t="n" s="5">
        <v>3088630</v>
      </c>
    </row>
    <row spans="1:3" r="4">
      <c r="A4" t="s" s="4">
        <v>62</v>
      </c>
      <c r="C4" t="n" s="5">
        <v>3088630</v>
      </c>
    </row>
    <row spans="1:3" r="5">
      <c r="A5" t="s" s="4">
        <v>63</v>
      </c>
      <c r="B5" t="n" s="5">
        <v>119258374</v>
      </c>
      <c r="C5" t="n" s="5">
        <v>91007894</v>
      </c>
    </row>
    <row spans="1:3" r="6">
      <c r="A6" t="s" s="4">
        <v>64</v>
      </c>
      <c r="B6" t="n" s="5">
        <v>119258374</v>
      </c>
      <c r="C6" t="n" s="5">
        <v>91007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250</v>
      </c>
      <c r="B1" t="s" s="2">
        <v>2</v>
      </c>
      <c r="C1" t="s" s="2">
        <v>25</v>
      </c>
    </row>
    <row spans="1:3" r="2">
      <c r="A2" t="s" s="3">
        <v>152</v>
      </c>
    </row>
    <row spans="1:3" r="3">
      <c r="A3" t="s" s="4">
        <v>251</v>
      </c>
      <c r="B3" t="n" s="7">
        <v>653069</v>
      </c>
      <c r="C3" t="n" s="7">
        <v>550975</v>
      </c>
    </row>
    <row spans="1:3" r="4">
      <c r="A4" t="s" s="4">
        <v>252</v>
      </c>
      <c r="B4" t="n" s="5">
        <v>22438</v>
      </c>
      <c r="C4" t="n" s="5">
        <v>22093</v>
      </c>
    </row>
    <row spans="1:3" r="5">
      <c r="A5" t="s" s="4">
        <v>253</v>
      </c>
      <c r="B5" t="n" s="5">
        <v>8880</v>
      </c>
      <c r="C5" t="n" s="5">
        <v>9162</v>
      </c>
    </row>
    <row spans="1:3" r="6">
      <c r="A6" t="s" s="4">
        <v>29</v>
      </c>
      <c r="B6" t="n" s="7">
        <v>684387</v>
      </c>
      <c r="C6" t="n" s="7">
        <v>5822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4</v>
      </c>
      <c r="B1" t="s" s="2">
        <v>66</v>
      </c>
      <c r="D1" t="s" s="2">
        <v>1</v>
      </c>
    </row>
    <row spans="1:5" r="2">
      <c r="B2" t="s" s="2">
        <v>2</v>
      </c>
      <c r="C2" t="s" s="2">
        <v>67</v>
      </c>
      <c r="D2" t="s" s="2">
        <v>2</v>
      </c>
      <c r="E2" t="s" s="2">
        <v>67</v>
      </c>
    </row>
    <row spans="1:5" r="3">
      <c r="A3" t="s" s="3">
        <v>255</v>
      </c>
    </row>
    <row spans="1:5" r="4">
      <c r="A4" t="s" s="4">
        <v>256</v>
      </c>
      <c r="B4" t="n" s="7">
        <v>-18343</v>
      </c>
      <c r="C4" t="n" s="7">
        <v>9441</v>
      </c>
      <c r="D4" t="n" s="7">
        <v>-12735</v>
      </c>
      <c r="E4" t="n" s="7">
        <v>5408</v>
      </c>
    </row>
    <row spans="1:5" r="5">
      <c r="A5" t="s" s="4">
        <v>257</v>
      </c>
      <c r="B5" t="n" s="5">
        <v>-11291</v>
      </c>
      <c r="C5" t="n" s="5">
        <v>-12293</v>
      </c>
      <c r="D5" t="n" s="5">
        <v>-16646</v>
      </c>
      <c r="E5" t="n" s="5">
        <v>-8376</v>
      </c>
    </row>
    <row spans="1:5" r="6">
      <c r="A6" t="s" s="4">
        <v>258</v>
      </c>
      <c r="B6" t="n" s="5">
        <v>-17</v>
      </c>
      <c r="C6" t="n" s="5">
        <v>167</v>
      </c>
      <c r="D6" t="n" s="5">
        <v>-270</v>
      </c>
      <c r="E6" t="n" s="5">
        <v>283</v>
      </c>
    </row>
    <row spans="1:5" r="7">
      <c r="A7" t="s" s="4">
        <v>259</v>
      </c>
      <c r="B7" t="n" s="5">
        <v>-11308</v>
      </c>
      <c r="C7" t="n" s="5">
        <v>-12126</v>
      </c>
      <c r="D7" t="n" s="5">
        <v>-16916</v>
      </c>
      <c r="E7" t="n" s="5">
        <v>-8093</v>
      </c>
    </row>
    <row spans="1:5" r="8">
      <c r="A8" t="s" s="4">
        <v>260</v>
      </c>
      <c r="B8" t="n" s="5">
        <v>-29651</v>
      </c>
      <c r="C8" t="n" s="5">
        <v>-2685</v>
      </c>
      <c r="D8" t="n" s="5">
        <v>-29651</v>
      </c>
      <c r="E8" t="n" s="5">
        <v>-2685</v>
      </c>
    </row>
    <row spans="1:5" r="9">
      <c r="A9" t="s" s="4">
        <v>261</v>
      </c>
    </row>
    <row spans="1:5" r="10">
      <c r="A10" t="s" s="3">
        <v>255</v>
      </c>
    </row>
    <row spans="1:5" r="11">
      <c r="A11" t="s" s="4">
        <v>256</v>
      </c>
      <c r="B11" t="n" s="5">
        <v>-18589</v>
      </c>
      <c r="C11" t="n" s="5">
        <v>9815</v>
      </c>
      <c r="D11" t="n" s="5">
        <v>-12969</v>
      </c>
      <c r="E11" t="n" s="5">
        <v>5738</v>
      </c>
    </row>
    <row spans="1:5" r="12">
      <c r="A12" t="s" s="4">
        <v>257</v>
      </c>
      <c r="B12" t="n" s="5">
        <v>-11502</v>
      </c>
      <c r="C12" t="n" s="5">
        <v>-12625</v>
      </c>
      <c r="D12" t="n" s="5">
        <v>-17122</v>
      </c>
      <c r="E12" t="n" s="5">
        <v>-8548</v>
      </c>
    </row>
    <row spans="1:5" r="13">
      <c r="A13" t="s" s="4">
        <v>258</v>
      </c>
      <c r="B13" t="n" s="5">
        <v>0</v>
      </c>
      <c r="C13" t="n" s="5">
        <v>0</v>
      </c>
      <c r="D13" t="n" s="5">
        <v>0</v>
      </c>
      <c r="E13" t="n" s="5">
        <v>0</v>
      </c>
    </row>
    <row spans="1:5" r="14">
      <c r="A14" t="s" s="4">
        <v>259</v>
      </c>
      <c r="B14" t="n" s="5">
        <v>-11502</v>
      </c>
      <c r="C14" t="n" s="5">
        <v>-12625</v>
      </c>
      <c r="D14" t="n" s="5">
        <v>-17122</v>
      </c>
      <c r="E14" t="n" s="5">
        <v>-8548</v>
      </c>
    </row>
    <row spans="1:5" r="15">
      <c r="A15" t="s" s="4">
        <v>260</v>
      </c>
      <c r="B15" t="n" s="5">
        <v>-30091</v>
      </c>
      <c r="C15" t="n" s="5">
        <v>-2810</v>
      </c>
      <c r="D15" t="n" s="5">
        <v>-30091</v>
      </c>
      <c r="E15" t="n" s="5">
        <v>-2810</v>
      </c>
    </row>
    <row spans="1:5" r="16">
      <c r="A16" t="s" s="4">
        <v>262</v>
      </c>
    </row>
    <row spans="1:5" r="17">
      <c r="A17" t="s" s="3">
        <v>255</v>
      </c>
    </row>
    <row spans="1:5" r="18">
      <c r="A18" t="s" s="4">
        <v>256</v>
      </c>
      <c r="B18" t="n" s="5">
        <v>246</v>
      </c>
      <c r="C18" t="n" s="5">
        <v>-374</v>
      </c>
      <c r="D18" t="n" s="5">
        <v>234</v>
      </c>
      <c r="E18" t="n" s="5">
        <v>-330</v>
      </c>
    </row>
    <row spans="1:5" r="19">
      <c r="A19" t="s" s="4">
        <v>257</v>
      </c>
      <c r="B19" t="n" s="5">
        <v>211</v>
      </c>
      <c r="C19" t="n" s="5">
        <v>332</v>
      </c>
      <c r="D19" t="n" s="5">
        <v>476</v>
      </c>
      <c r="E19" t="n" s="5">
        <v>172</v>
      </c>
    </row>
    <row spans="1:5" r="20">
      <c r="A20" t="s" s="4">
        <v>258</v>
      </c>
      <c r="B20" t="n" s="5">
        <v>-17</v>
      </c>
      <c r="C20" t="n" s="5">
        <v>167</v>
      </c>
      <c r="D20" t="n" s="5">
        <v>-270</v>
      </c>
      <c r="E20" t="n" s="5">
        <v>283</v>
      </c>
    </row>
    <row spans="1:5" r="21">
      <c r="A21" t="s" s="4">
        <v>259</v>
      </c>
      <c r="B21" t="n" s="5">
        <v>194</v>
      </c>
      <c r="C21" t="n" s="5">
        <v>499</v>
      </c>
      <c r="D21" t="n" s="5">
        <v>206</v>
      </c>
      <c r="E21" t="n" s="5">
        <v>455</v>
      </c>
    </row>
    <row spans="1:5" r="22">
      <c r="A22" t="s" s="4">
        <v>260</v>
      </c>
      <c r="B22" t="n" s="7">
        <v>440</v>
      </c>
      <c r="C22" t="n" s="7">
        <v>125</v>
      </c>
      <c r="D22" t="n" s="7">
        <v>440</v>
      </c>
      <c r="E22" t="n" s="7">
        <v>1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80"/>
    <col customWidth="1" max="6" min="6" width="21"/>
  </cols>
  <sheetData>
    <row spans="1:6" r="1">
      <c r="A1" t="s" s="1">
        <v>263</v>
      </c>
      <c r="B1" t="s" s="2">
        <v>219</v>
      </c>
      <c r="C1" t="s" s="2">
        <v>264</v>
      </c>
      <c r="D1" t="s" s="2">
        <v>265</v>
      </c>
      <c r="E1" t="s" s="2">
        <v>266</v>
      </c>
      <c r="F1" t="s" s="2">
        <v>267</v>
      </c>
    </row>
    <row spans="1:6" r="2">
      <c r="A2" t="s" s="3">
        <v>268</v>
      </c>
    </row>
    <row spans="1:6" r="3">
      <c r="A3" t="s" s="4">
        <v>269</v>
      </c>
      <c r="E3" t="n" s="5">
        <v>300000000</v>
      </c>
    </row>
    <row spans="1:6" r="4">
      <c r="A4" t="s" s="4">
        <v>270</v>
      </c>
      <c r="E4" t="n" s="8">
        <v>0.01</v>
      </c>
    </row>
    <row spans="1:6" r="5">
      <c r="A5" t="s" s="4">
        <v>271</v>
      </c>
      <c r="E5" t="s" s="4">
        <v>272</v>
      </c>
    </row>
    <row spans="1:6" r="6">
      <c r="A6" t="s" s="4">
        <v>273</v>
      </c>
      <c r="C6" t="n" s="5">
        <v>2800</v>
      </c>
      <c r="E6" t="n" s="5">
        <v>2800</v>
      </c>
    </row>
    <row spans="1:6" r="7">
      <c r="A7" t="s" s="4">
        <v>224</v>
      </c>
      <c r="B7" t="n" s="7">
        <v>397159</v>
      </c>
    </row>
    <row spans="1:6" r="8">
      <c r="A8" t="s" s="4">
        <v>274</v>
      </c>
      <c r="E8" t="s" s="4">
        <v>275</v>
      </c>
    </row>
    <row spans="1:6" r="9">
      <c r="A9" t="s" s="4">
        <v>276</v>
      </c>
      <c r="E9" t="n" s="7">
        <v>0</v>
      </c>
      <c r="F9" t="n" s="7">
        <v>35062</v>
      </c>
    </row>
    <row spans="1:6" r="10">
      <c r="A10" t="s" s="4">
        <v>277</v>
      </c>
    </row>
    <row spans="1:6" r="11">
      <c r="A11" t="s" s="3">
        <v>268</v>
      </c>
    </row>
    <row spans="1:6" r="12">
      <c r="A12" t="s" s="4">
        <v>278</v>
      </c>
      <c r="D12" t="n" s="7">
        <v>30697</v>
      </c>
    </row>
    <row spans="1:6" r="13">
      <c r="A13" t="s" s="4">
        <v>279</v>
      </c>
    </row>
    <row spans="1:6" r="14">
      <c r="A14" t="s" s="3">
        <v>268</v>
      </c>
    </row>
    <row spans="1:6" r="15">
      <c r="A15" t="s" s="4">
        <v>280</v>
      </c>
      <c r="E15" t="n" s="5">
        <v>363720</v>
      </c>
    </row>
    <row spans="1:6" r="16">
      <c r="A16" t="s" s="4">
        <v>281</v>
      </c>
      <c r="E16" t="n" s="5">
        <v>7000</v>
      </c>
    </row>
    <row spans="1:6" r="17">
      <c r="A17" t="s" s="4">
        <v>282</v>
      </c>
      <c r="E17" t="n" s="7">
        <v>6720</v>
      </c>
    </row>
    <row spans="1:6" r="18">
      <c r="A18" t="s" s="4">
        <v>283</v>
      </c>
      <c r="D18" t="n" s="5">
        <v>8596</v>
      </c>
    </row>
    <row spans="1:6" r="19">
      <c r="A19" t="s" s="4">
        <v>284</v>
      </c>
    </row>
    <row spans="1:6" r="20">
      <c r="A20" t="s" s="3">
        <v>268</v>
      </c>
    </row>
    <row spans="1:6" r="21">
      <c r="A21" t="s" s="4">
        <v>285</v>
      </c>
      <c r="B21" t="n" s="7">
        <v>350000</v>
      </c>
    </row>
    <row spans="1:6" r="22">
      <c r="A22" t="s" s="4">
        <v>286</v>
      </c>
    </row>
    <row spans="1:6" r="23">
      <c r="A23" t="s" s="3">
        <v>268</v>
      </c>
    </row>
    <row spans="1:6" r="24">
      <c r="A24" t="s" s="4">
        <v>281</v>
      </c>
      <c r="D24" t="n" s="7">
        <v>7000</v>
      </c>
    </row>
    <row spans="1:6" r="25">
      <c r="A25" t="s" s="4">
        <v>225</v>
      </c>
    </row>
    <row spans="1:6" r="26">
      <c r="A26" t="s" s="3">
        <v>268</v>
      </c>
    </row>
    <row spans="1:6" r="27">
      <c r="A27" t="s" s="4">
        <v>226</v>
      </c>
      <c r="B27" t="n" s="5">
        <v>25156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287</v>
      </c>
      <c r="B1" t="s" s="2">
        <v>1</v>
      </c>
    </row>
    <row spans="1:2" r="2">
      <c r="B2" t="s" s="2">
        <v>288</v>
      </c>
    </row>
    <row spans="1:2" r="3">
      <c r="A3" t="s" s="3">
        <v>158</v>
      </c>
    </row>
    <row spans="1:2" r="4">
      <c r="A4" t="s" s="4">
        <v>256</v>
      </c>
      <c r="B4" t="n" s="7">
        <v>35062</v>
      </c>
    </row>
    <row spans="1:2" r="5">
      <c r="A5" t="s" s="4">
        <v>289</v>
      </c>
      <c r="B5" t="n" s="5">
        <v>5893</v>
      </c>
    </row>
    <row spans="1:2" r="6">
      <c r="A6" t="s" s="4">
        <v>290</v>
      </c>
      <c r="B6" t="n" s="5">
        <v>-40955</v>
      </c>
    </row>
    <row spans="1:2" r="7">
      <c r="A7" t="s" s="4">
        <v>260</v>
      </c>
      <c r="B7" t="n"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r="A1" t="s" s="1">
        <v>291</v>
      </c>
      <c r="B1" t="s" s="2">
        <v>1</v>
      </c>
    </row>
    <row spans="1:2" r="2">
      <c r="B2" t="s" s="2">
        <v>292</v>
      </c>
    </row>
    <row spans="1:2" r="3">
      <c r="A3" t="s" s="3">
        <v>163</v>
      </c>
    </row>
    <row spans="1:2" r="4">
      <c r="A4" t="s" s="4">
        <v>293</v>
      </c>
      <c r="B4" t="n" s="5">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4</v>
      </c>
      <c r="B1" t="s" s="2">
        <v>66</v>
      </c>
      <c r="D1" t="s" s="2">
        <v>1</v>
      </c>
    </row>
    <row spans="1:5" r="2">
      <c r="B2" t="s" s="2">
        <v>2</v>
      </c>
      <c r="C2" t="s" s="2">
        <v>67</v>
      </c>
      <c r="D2" t="s" s="2">
        <v>2</v>
      </c>
      <c r="E2" t="s" s="2">
        <v>67</v>
      </c>
    </row>
    <row spans="1:5" r="3">
      <c r="A3" t="s" s="3">
        <v>68</v>
      </c>
    </row>
    <row spans="1:5" r="4">
      <c r="A4" t="s" s="4">
        <v>69</v>
      </c>
      <c r="B4" t="n" s="7">
        <v>551380</v>
      </c>
      <c r="C4" t="n" s="7">
        <v>538671</v>
      </c>
      <c r="D4" t="n" s="7">
        <v>1500781</v>
      </c>
      <c r="E4" t="n" s="7">
        <v>1455073</v>
      </c>
    </row>
    <row spans="1:5" r="5">
      <c r="A5" t="s" s="4">
        <v>70</v>
      </c>
      <c r="B5" t="n" s="5">
        <v>4027</v>
      </c>
      <c r="C5" t="n" s="5">
        <v>3990</v>
      </c>
      <c r="D5" t="n" s="5">
        <v>12251</v>
      </c>
      <c r="E5" t="n" s="5">
        <v>12149</v>
      </c>
    </row>
    <row spans="1:5" r="6">
      <c r="A6" t="s" s="4">
        <v>71</v>
      </c>
      <c r="B6" t="n" s="5">
        <v>555407</v>
      </c>
      <c r="C6" t="n" s="5">
        <v>542661</v>
      </c>
      <c r="D6" t="n" s="5">
        <v>1513032</v>
      </c>
      <c r="E6" t="n" s="5">
        <v>1467222</v>
      </c>
    </row>
    <row spans="1:5" r="7">
      <c r="A7" t="s" s="4">
        <v>295</v>
      </c>
      <c r="B7" t="n" s="5">
        <v>31480</v>
      </c>
      <c r="C7" t="n" s="5">
        <v>28778</v>
      </c>
      <c r="D7" t="n" s="5">
        <v>101551</v>
      </c>
      <c r="E7" t="n" s="5">
        <v>84989</v>
      </c>
    </row>
    <row spans="1:5" r="8">
      <c r="A8" t="s" s="4">
        <v>81</v>
      </c>
      <c r="B8" t="n" s="5">
        <v>29554</v>
      </c>
      <c r="C8" t="n" s="5">
        <v>39218</v>
      </c>
      <c r="D8" t="n" s="5">
        <v>101430</v>
      </c>
      <c r="E8" t="n" s="5">
        <v>117103</v>
      </c>
    </row>
    <row spans="1:5" r="9">
      <c r="A9" t="s" s="4">
        <v>82</v>
      </c>
      <c r="B9" t="n" s="5">
        <v>79130</v>
      </c>
      <c r="C9" t="n" s="5">
        <v>-116</v>
      </c>
      <c r="D9" t="n" s="5">
        <v>126519</v>
      </c>
      <c r="E9" t="n" s="5">
        <v>4435</v>
      </c>
    </row>
    <row spans="1:5" r="10">
      <c r="A10" t="s" s="4">
        <v>83</v>
      </c>
      <c r="B10" t="n" s="5">
        <v>-77204</v>
      </c>
      <c r="C10" t="n" s="5">
        <v>-10324</v>
      </c>
      <c r="D10" t="n" s="5">
        <v>-126398</v>
      </c>
      <c r="E10" t="n" s="5">
        <v>-36549</v>
      </c>
    </row>
    <row spans="1:5" r="11">
      <c r="A11" t="s" s="4">
        <v>296</v>
      </c>
    </row>
    <row spans="1:5" r="12">
      <c r="A12" t="s" s="3">
        <v>68</v>
      </c>
    </row>
    <row spans="1:5" r="13">
      <c r="A13" t="s" s="4">
        <v>69</v>
      </c>
      <c r="B13" t="n" s="5">
        <v>757912</v>
      </c>
      <c r="C13" t="n" s="5">
        <v>750053</v>
      </c>
      <c r="D13" t="n" s="5">
        <v>1926913</v>
      </c>
      <c r="E13" t="n" s="5">
        <v>1880362</v>
      </c>
    </row>
    <row spans="1:5" r="14">
      <c r="A14" t="s" s="4">
        <v>70</v>
      </c>
      <c r="B14" t="n" s="5">
        <v>4027</v>
      </c>
      <c r="C14" t="n" s="5">
        <v>3990</v>
      </c>
      <c r="D14" t="n" s="5">
        <v>12251</v>
      </c>
      <c r="E14" t="n" s="5">
        <v>12149</v>
      </c>
    </row>
    <row spans="1:5" r="15">
      <c r="A15" t="s" s="4">
        <v>71</v>
      </c>
      <c r="B15" t="n" s="5">
        <v>761939</v>
      </c>
      <c r="C15" t="n" s="5">
        <v>754043</v>
      </c>
      <c r="D15" t="n" s="5">
        <v>1939164</v>
      </c>
      <c r="E15" t="n" s="5">
        <v>1892511</v>
      </c>
    </row>
    <row spans="1:5" r="16">
      <c r="A16" t="s" s="4">
        <v>297</v>
      </c>
    </row>
    <row spans="1:5" r="17">
      <c r="A17" t="s" s="3">
        <v>68</v>
      </c>
    </row>
    <row spans="1:5" r="18">
      <c r="A18" t="s" s="4">
        <v>71</v>
      </c>
      <c r="B18" t="n" s="5">
        <v>-206532</v>
      </c>
      <c r="C18" t="n" s="5">
        <v>-211382</v>
      </c>
      <c r="D18" t="n" s="5">
        <v>-426132</v>
      </c>
      <c r="E18" t="n" s="5">
        <v>-425289</v>
      </c>
    </row>
    <row spans="1:5" r="19">
      <c r="A19" t="s" s="4">
        <v>298</v>
      </c>
    </row>
    <row spans="1:5" r="20">
      <c r="A20" t="s" s="3">
        <v>68</v>
      </c>
    </row>
    <row spans="1:5" r="21">
      <c r="A21" t="s" s="4">
        <v>71</v>
      </c>
      <c r="B21" t="n" s="5">
        <v>211915</v>
      </c>
      <c r="C21" t="n" s="5">
        <v>212585</v>
      </c>
      <c r="D21" t="n" s="5">
        <v>497585</v>
      </c>
      <c r="E21" t="n" s="5">
        <v>486972</v>
      </c>
    </row>
    <row spans="1:5" r="22">
      <c r="A22" t="s" s="4">
        <v>295</v>
      </c>
      <c r="B22" t="n" s="5">
        <v>35860</v>
      </c>
      <c r="C22" t="n" s="5">
        <v>31804</v>
      </c>
      <c r="D22" t="n" s="5">
        <v>59882</v>
      </c>
      <c r="E22" t="n" s="5">
        <v>58377</v>
      </c>
    </row>
    <row spans="1:5" r="23">
      <c r="A23" t="s" s="4">
        <v>299</v>
      </c>
    </row>
    <row spans="1:5" r="24">
      <c r="A24" t="s" s="3">
        <v>68</v>
      </c>
    </row>
    <row spans="1:5" r="25">
      <c r="A25" t="s" s="4">
        <v>69</v>
      </c>
      <c r="B25" t="n" s="5">
        <v>418447</v>
      </c>
      <c r="C25" t="n" s="5">
        <v>423967</v>
      </c>
      <c r="D25" t="n" s="5">
        <v>923717</v>
      </c>
      <c r="E25" t="n" s="5">
        <v>912261</v>
      </c>
    </row>
    <row spans="1:5" r="26">
      <c r="A26" t="s" s="4">
        <v>70</v>
      </c>
      <c r="B26" t="n" s="5">
        <v>0</v>
      </c>
      <c r="C26" t="n" s="5">
        <v>0</v>
      </c>
      <c r="D26" t="n" s="5">
        <v>0</v>
      </c>
      <c r="E26" t="n" s="5">
        <v>0</v>
      </c>
    </row>
    <row spans="1:5" r="27">
      <c r="A27" t="s" s="4">
        <v>71</v>
      </c>
      <c r="B27" t="n" s="5">
        <v>418447</v>
      </c>
      <c r="C27" t="n" s="5">
        <v>423967</v>
      </c>
      <c r="D27" t="n" s="5">
        <v>923717</v>
      </c>
      <c r="E27" t="n" s="5">
        <v>912261</v>
      </c>
    </row>
    <row spans="1:5" r="28">
      <c r="A28" t="s" s="4">
        <v>300</v>
      </c>
    </row>
    <row spans="1:5" r="29">
      <c r="A29" t="s" s="3">
        <v>68</v>
      </c>
    </row>
    <row spans="1:5" r="30">
      <c r="A30" t="s" s="4">
        <v>71</v>
      </c>
      <c r="B30" t="n" s="5">
        <v>-206532</v>
      </c>
      <c r="C30" t="n" s="5">
        <v>-211382</v>
      </c>
      <c r="D30" t="n" s="5">
        <v>-426132</v>
      </c>
      <c r="E30" t="n" s="5">
        <v>-425289</v>
      </c>
    </row>
    <row spans="1:5" r="31">
      <c r="A31" t="s" s="4">
        <v>301</v>
      </c>
    </row>
    <row spans="1:5" r="32">
      <c r="A32" t="s" s="3">
        <v>68</v>
      </c>
    </row>
    <row spans="1:5" r="33">
      <c r="A33" t="s" s="4">
        <v>71</v>
      </c>
      <c r="B33" t="n" s="5">
        <v>343492</v>
      </c>
      <c r="C33" t="n" s="5">
        <v>330076</v>
      </c>
      <c r="D33" t="n" s="5">
        <v>1015447</v>
      </c>
      <c r="E33" t="n" s="5">
        <v>980250</v>
      </c>
    </row>
    <row spans="1:5" r="34">
      <c r="A34" t="s" s="4">
        <v>295</v>
      </c>
      <c r="B34" t="n" s="5">
        <v>-4380</v>
      </c>
      <c r="C34" t="n" s="5">
        <v>-3026</v>
      </c>
      <c r="D34" t="n" s="5">
        <v>41669</v>
      </c>
      <c r="E34" t="n" s="5">
        <v>26612</v>
      </c>
    </row>
    <row spans="1:5" r="35">
      <c r="A35" t="s" s="4">
        <v>302</v>
      </c>
    </row>
    <row spans="1:5" r="36">
      <c r="A36" t="s" s="3">
        <v>68</v>
      </c>
    </row>
    <row spans="1:5" r="37">
      <c r="A37" t="s" s="4">
        <v>69</v>
      </c>
      <c r="B37" t="n" s="5">
        <v>339465</v>
      </c>
      <c r="C37" t="n" s="5">
        <v>326086</v>
      </c>
      <c r="D37" t="n" s="5">
        <v>1003196</v>
      </c>
      <c r="E37" t="n" s="5">
        <v>968101</v>
      </c>
    </row>
    <row spans="1:5" r="38">
      <c r="A38" t="s" s="4">
        <v>70</v>
      </c>
      <c r="B38" t="n" s="5">
        <v>4027</v>
      </c>
      <c r="C38" t="n" s="5">
        <v>3990</v>
      </c>
      <c r="D38" t="n" s="5">
        <v>12251</v>
      </c>
      <c r="E38" t="n" s="5">
        <v>12149</v>
      </c>
    </row>
    <row spans="1:5" r="39">
      <c r="A39" t="s" s="4">
        <v>71</v>
      </c>
      <c r="B39" t="n" s="5">
        <v>343492</v>
      </c>
      <c r="C39" t="n" s="5">
        <v>330076</v>
      </c>
      <c r="D39" t="n" s="5">
        <v>1015447</v>
      </c>
      <c r="E39" t="n" s="5">
        <v>980250</v>
      </c>
    </row>
    <row spans="1:5" r="40">
      <c r="A40" t="s" s="4">
        <v>303</v>
      </c>
    </row>
    <row spans="1:5" r="41">
      <c r="A41" t="s" s="3">
        <v>68</v>
      </c>
    </row>
    <row spans="1:5" r="42">
      <c r="A42" t="s" s="4">
        <v>71</v>
      </c>
      <c r="B42" t="n" s="7">
        <v>0</v>
      </c>
      <c r="C42" t="n" s="7">
        <v>0</v>
      </c>
      <c r="D42" t="n" s="7">
        <v>0</v>
      </c>
      <c r="E42" t="n"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r="A1" t="s" s="1">
        <v>304</v>
      </c>
      <c r="B1" t="s" s="2">
        <v>1</v>
      </c>
    </row>
    <row spans="1:2" r="2">
      <c r="B2" t="s" s="2">
        <v>305</v>
      </c>
    </row>
    <row spans="1:2" r="3">
      <c r="A3" t="s" s="3">
        <v>166</v>
      </c>
    </row>
    <row spans="1:2" r="4">
      <c r="A4" t="s" s="4">
        <v>306</v>
      </c>
      <c r="B4" t="n" s="5">
        <v>3</v>
      </c>
    </row>
    <row spans="1:2" r="5">
      <c r="A5" t="s" s="4">
        <v>307</v>
      </c>
      <c r="B5" t="n" s="5">
        <v>2018</v>
      </c>
    </row>
    <row spans="1:2" r="6">
      <c r="A6" t="s" s="4">
        <v>308</v>
      </c>
      <c r="B6" t="n" s="7">
        <v>5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5"/>
  </cols>
  <sheetData>
    <row spans="1:2" r="1">
      <c r="A1" t="s" s="1">
        <v>309</v>
      </c>
      <c r="B1" t="s" s="2">
        <v>1</v>
      </c>
    </row>
    <row spans="1:2" r="2">
      <c r="B2" t="s" s="2">
        <v>2</v>
      </c>
    </row>
    <row spans="1:2" r="3">
      <c r="A3" t="s" s="3">
        <v>310</v>
      </c>
    </row>
    <row spans="1:2" r="4">
      <c r="A4" t="s" s="4">
        <v>311</v>
      </c>
      <c r="B4" t="s" s="4">
        <v>312</v>
      </c>
    </row>
    <row spans="1:2" r="5">
      <c r="A5" t="s" s="4">
        <v>313</v>
      </c>
    </row>
    <row spans="1:2" r="6">
      <c r="A6" t="s" s="3">
        <v>310</v>
      </c>
    </row>
    <row spans="1:2" r="7">
      <c r="A7" t="s" s="4">
        <v>314</v>
      </c>
      <c r="B7" t="s" s="4">
        <v>315</v>
      </c>
    </row>
    <row spans="1:2" r="8">
      <c r="A8" t="s" s="4">
        <v>316</v>
      </c>
      <c r="B8" t="s" s="4">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7</v>
      </c>
      <c r="B1" t="s" s="2">
        <v>2</v>
      </c>
      <c r="C1" t="s" s="2">
        <v>25</v>
      </c>
    </row>
    <row spans="1:3" r="2">
      <c r="A2" t="s" s="4">
        <v>318</v>
      </c>
    </row>
    <row spans="1:3" r="3">
      <c r="A3" t="s" s="3">
        <v>319</v>
      </c>
    </row>
    <row spans="1:3" r="4">
      <c r="A4" t="s" s="4">
        <v>320</v>
      </c>
      <c r="B4" t="n" s="7">
        <v>917</v>
      </c>
      <c r="C4" t="n" s="7">
        <v>0</v>
      </c>
    </row>
    <row spans="1:3" r="5">
      <c r="A5" t="s" s="4">
        <v>321</v>
      </c>
    </row>
    <row spans="1:3" r="6">
      <c r="A6" t="s" s="3">
        <v>319</v>
      </c>
    </row>
    <row spans="1:3" r="7">
      <c r="A7" t="s" s="4">
        <v>322</v>
      </c>
      <c r="B7" t="n" s="7">
        <v>802</v>
      </c>
      <c r="C7" t="n" s="7">
        <v>4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3</v>
      </c>
      <c r="B1" t="s" s="2">
        <v>2</v>
      </c>
      <c r="C1" t="s" s="2">
        <v>25</v>
      </c>
    </row>
    <row spans="1:3" r="2">
      <c r="A2" t="s" s="4">
        <v>324</v>
      </c>
    </row>
    <row spans="1:3" r="3">
      <c r="A3" t="s" s="3">
        <v>319</v>
      </c>
    </row>
    <row spans="1:3" r="4">
      <c r="A4" t="s" s="4">
        <v>325</v>
      </c>
      <c r="B4" t="n" s="7">
        <v>19624000</v>
      </c>
      <c r="C4" t="n" s="7">
        <v>8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v>
      </c>
      <c r="B1" t="s" s="2">
        <v>66</v>
      </c>
      <c r="D1" t="s" s="2">
        <v>1</v>
      </c>
    </row>
    <row spans="1:5" r="2">
      <c r="B2" t="s" s="2">
        <v>2</v>
      </c>
      <c r="C2" t="s" s="2">
        <v>67</v>
      </c>
      <c r="D2" t="s" s="2">
        <v>2</v>
      </c>
      <c r="E2" t="s" s="2">
        <v>67</v>
      </c>
    </row>
    <row spans="1:5" r="3">
      <c r="A3" t="s" s="3">
        <v>68</v>
      </c>
    </row>
    <row spans="1:5" r="4">
      <c r="A4" t="s" s="4">
        <v>69</v>
      </c>
      <c r="B4" t="n" s="7">
        <v>551380</v>
      </c>
      <c r="C4" t="n" s="7">
        <v>538671</v>
      </c>
      <c r="D4" t="n" s="7">
        <v>1500781</v>
      </c>
      <c r="E4" t="n" s="7">
        <v>1455073</v>
      </c>
    </row>
    <row spans="1:5" r="5">
      <c r="A5" t="s" s="4">
        <v>70</v>
      </c>
      <c r="B5" t="n" s="5">
        <v>4027</v>
      </c>
      <c r="C5" t="n" s="5">
        <v>3990</v>
      </c>
      <c r="D5" t="n" s="5">
        <v>12251</v>
      </c>
      <c r="E5" t="n" s="5">
        <v>12149</v>
      </c>
    </row>
    <row spans="1:5" r="6">
      <c r="A6" t="s" s="4">
        <v>71</v>
      </c>
      <c r="B6" t="n" s="5">
        <v>555407</v>
      </c>
      <c r="C6" t="n" s="5">
        <v>542661</v>
      </c>
      <c r="D6" t="n" s="5">
        <v>1513032</v>
      </c>
      <c r="E6" t="n" s="5">
        <v>1467222</v>
      </c>
    </row>
    <row spans="1:5" r="7">
      <c r="A7" t="s" s="3">
        <v>72</v>
      </c>
    </row>
    <row spans="1:5" r="8">
      <c r="A8" t="s" s="4">
        <v>73</v>
      </c>
      <c r="B8" t="n" s="5">
        <v>361530</v>
      </c>
      <c r="C8" t="n" s="5">
        <v>354525</v>
      </c>
      <c r="D8" t="n" s="5">
        <v>958667</v>
      </c>
      <c r="E8" t="n" s="5">
        <v>933424</v>
      </c>
    </row>
    <row spans="1:5" r="9">
      <c r="A9" t="s" s="4">
        <v>74</v>
      </c>
      <c r="B9" t="n" s="5">
        <v>15465</v>
      </c>
      <c r="C9" t="n" s="5">
        <v>18244</v>
      </c>
      <c r="D9" t="n" s="5">
        <v>48825</v>
      </c>
      <c r="E9" t="n" s="5">
        <v>54870</v>
      </c>
    </row>
    <row spans="1:5" r="10">
      <c r="A10" t="s" s="4">
        <v>75</v>
      </c>
      <c r="B10" t="n" s="5">
        <v>102432</v>
      </c>
      <c r="C10" t="n" s="5">
        <v>95571</v>
      </c>
      <c r="D10" t="n" s="5">
        <v>267975</v>
      </c>
      <c r="E10" t="n" s="5">
        <v>261524</v>
      </c>
    </row>
    <row spans="1:5" r="11">
      <c r="A11" t="s" s="4">
        <v>76</v>
      </c>
      <c r="B11" t="n" s="5">
        <v>3608</v>
      </c>
      <c r="C11" t="n" s="5">
        <v>3537</v>
      </c>
      <c r="D11" t="n" s="5">
        <v>10597</v>
      </c>
      <c r="E11" t="n" s="5">
        <v>10333</v>
      </c>
    </row>
    <row spans="1:5" r="12">
      <c r="A12" t="s" s="4">
        <v>77</v>
      </c>
      <c r="B12" t="n" s="5">
        <v>35979</v>
      </c>
      <c r="C12" t="n" s="5">
        <v>37135</v>
      </c>
      <c r="D12" t="n" s="5">
        <v>110048</v>
      </c>
      <c r="E12" t="n" s="5">
        <v>107587</v>
      </c>
    </row>
    <row spans="1:5" r="13">
      <c r="A13" t="s" s="4">
        <v>78</v>
      </c>
      <c r="B13" t="n" s="5">
        <v>4913</v>
      </c>
      <c r="C13" t="n" s="5">
        <v>4871</v>
      </c>
      <c r="D13" t="n" s="5">
        <v>15369</v>
      </c>
      <c r="E13" t="n" s="5">
        <v>14495</v>
      </c>
    </row>
    <row spans="1:5" r="14">
      <c r="A14" t="s" s="4">
        <v>79</v>
      </c>
      <c r="B14" t="n" s="5">
        <v>523927</v>
      </c>
      <c r="C14" t="n" s="5">
        <v>513883</v>
      </c>
      <c r="D14" t="n" s="5">
        <v>1411481</v>
      </c>
      <c r="E14" t="n" s="5">
        <v>1382233</v>
      </c>
    </row>
    <row spans="1:5" r="15">
      <c r="A15" t="s" s="4">
        <v>80</v>
      </c>
      <c r="B15" t="n" s="5">
        <v>31480</v>
      </c>
      <c r="C15" t="n" s="5">
        <v>28778</v>
      </c>
      <c r="D15" t="n" s="5">
        <v>101551</v>
      </c>
      <c r="E15" t="n" s="5">
        <v>84989</v>
      </c>
    </row>
    <row spans="1:5" r="16">
      <c r="A16" t="s" s="4">
        <v>81</v>
      </c>
      <c r="B16" t="n" s="5">
        <v>29554</v>
      </c>
      <c r="C16" t="n" s="5">
        <v>39218</v>
      </c>
      <c r="D16" t="n" s="5">
        <v>101430</v>
      </c>
      <c r="E16" t="n" s="5">
        <v>117103</v>
      </c>
    </row>
    <row spans="1:5" r="17">
      <c r="A17" t="s" s="4">
        <v>82</v>
      </c>
      <c r="B17" t="n" s="5">
        <v>79130</v>
      </c>
      <c r="C17" t="n" s="5">
        <v>-116</v>
      </c>
      <c r="D17" t="n" s="5">
        <v>126519</v>
      </c>
      <c r="E17" t="n" s="5">
        <v>4435</v>
      </c>
    </row>
    <row spans="1:5" r="18">
      <c r="A18" t="s" s="4">
        <v>83</v>
      </c>
      <c r="B18" t="n" s="5">
        <v>-77204</v>
      </c>
      <c r="C18" t="n" s="5">
        <v>-10324</v>
      </c>
      <c r="D18" t="n" s="5">
        <v>-126398</v>
      </c>
      <c r="E18" t="n" s="5">
        <v>-36549</v>
      </c>
    </row>
    <row spans="1:5" r="19">
      <c r="A19" t="s" s="4">
        <v>84</v>
      </c>
      <c r="B19" t="n" s="5">
        <v>-32715</v>
      </c>
      <c r="C19" t="n" s="5">
        <v>-4914</v>
      </c>
      <c r="D19" t="n" s="5">
        <v>-50334</v>
      </c>
      <c r="E19" t="n" s="5">
        <v>-13683</v>
      </c>
    </row>
    <row spans="1:5" r="20">
      <c r="A20" t="s" s="4">
        <v>85</v>
      </c>
      <c r="B20" t="n" s="5">
        <v>-44489</v>
      </c>
      <c r="C20" t="n" s="5">
        <v>-5410</v>
      </c>
      <c r="D20" t="n" s="5">
        <v>-76064</v>
      </c>
      <c r="E20" t="n" s="5">
        <v>-22866</v>
      </c>
    </row>
    <row spans="1:5" r="21">
      <c r="A21" t="s" s="4">
        <v>86</v>
      </c>
      <c r="B21" t="n" s="7">
        <v>-55797</v>
      </c>
      <c r="C21" t="n" s="7">
        <v>-17536</v>
      </c>
      <c r="D21" t="n" s="7">
        <v>-92980</v>
      </c>
      <c r="E21" t="n" s="7">
        <v>-30959</v>
      </c>
    </row>
    <row spans="1:5" r="22">
      <c r="A22" t="s" s="4">
        <v>87</v>
      </c>
      <c r="B22" t="n" s="8">
        <v>-0.37</v>
      </c>
      <c r="C22" t="n" s="8">
        <v>-0.06</v>
      </c>
      <c r="D22" t="n" s="8">
        <v>-0.6899999999999999</v>
      </c>
      <c r="E22" t="n" s="8">
        <v>-0.24</v>
      </c>
    </row>
    <row spans="1:5" r="23">
      <c r="A23" t="s" s="4">
        <v>88</v>
      </c>
      <c r="B23" t="n" s="8">
        <v>-0.37</v>
      </c>
      <c r="C23" t="n" s="8">
        <v>-0.06</v>
      </c>
      <c r="D23" t="n" s="8">
        <v>-0.6899999999999999</v>
      </c>
      <c r="E23" t="n" s="8">
        <v>-0.24</v>
      </c>
    </row>
    <row spans="1:5" r="24">
      <c r="A24" t="s" s="4">
        <v>89</v>
      </c>
      <c r="B24" t="n" s="5">
        <v>119253707</v>
      </c>
      <c r="C24" t="n" s="5">
        <v>94027724</v>
      </c>
      <c r="D24" t="n" s="5">
        <v>109470099</v>
      </c>
      <c r="E24" t="n" s="5">
        <v>93966622</v>
      </c>
    </row>
    <row spans="1:5" r="25">
      <c r="A25" t="s" s="4">
        <v>90</v>
      </c>
      <c r="B25" t="n" s="5">
        <v>119253707</v>
      </c>
      <c r="C25" t="n" s="5">
        <v>94027724</v>
      </c>
      <c r="D25" t="n" s="5">
        <v>109470099</v>
      </c>
      <c r="E25" t="n" s="5">
        <v>93966622</v>
      </c>
    </row>
    <row spans="1:5" r="26">
      <c r="A26" t="s" s="4">
        <v>91</v>
      </c>
      <c r="B26" t="n" s="7">
        <v>0</v>
      </c>
      <c r="C26" t="n" s="7">
        <v>0</v>
      </c>
      <c r="D26" t="n" s="7">
        <v>0</v>
      </c>
      <c r="E26"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6</v>
      </c>
      <c r="B1" t="s" s="2">
        <v>2</v>
      </c>
      <c r="C1" t="s" s="2">
        <v>25</v>
      </c>
    </row>
    <row spans="1:3" r="2">
      <c r="A2" t="s" s="3">
        <v>327</v>
      </c>
    </row>
    <row spans="1:3" r="3">
      <c r="A3" t="s" s="4">
        <v>320</v>
      </c>
      <c r="B3" t="n" s="7">
        <v>917</v>
      </c>
      <c r="C3" t="n" s="7">
        <v>0</v>
      </c>
    </row>
    <row spans="1:3" r="4">
      <c r="A4" t="s" s="4">
        <v>322</v>
      </c>
      <c r="B4" t="n" s="5">
        <v>802</v>
      </c>
      <c r="C4" t="n" s="5">
        <v>476</v>
      </c>
    </row>
    <row spans="1:3" r="5">
      <c r="A5" t="s" s="4">
        <v>328</v>
      </c>
    </row>
    <row spans="1:3" r="6">
      <c r="A6" t="s" s="3">
        <v>327</v>
      </c>
    </row>
    <row spans="1:3" r="7">
      <c r="A7" t="s" s="4">
        <v>320</v>
      </c>
      <c r="B7" t="n" s="5">
        <v>0</v>
      </c>
      <c r="C7" t="n" s="5">
        <v>0</v>
      </c>
    </row>
    <row spans="1:3" r="8">
      <c r="A8" t="s" s="4">
        <v>322</v>
      </c>
      <c r="B8" t="n" s="5">
        <v>0</v>
      </c>
      <c r="C8" t="n" s="5">
        <v>0</v>
      </c>
    </row>
    <row spans="1:3" r="9">
      <c r="A9" t="s" s="4">
        <v>329</v>
      </c>
    </row>
    <row spans="1:3" r="10">
      <c r="A10" t="s" s="3">
        <v>327</v>
      </c>
    </row>
    <row spans="1:3" r="11">
      <c r="A11" t="s" s="4">
        <v>320</v>
      </c>
      <c r="B11" t="n" s="5">
        <v>917</v>
      </c>
      <c r="C11" t="n" s="5">
        <v>0</v>
      </c>
    </row>
    <row spans="1:3" r="12">
      <c r="A12" t="s" s="4">
        <v>322</v>
      </c>
      <c r="B12" t="n" s="5">
        <v>802</v>
      </c>
      <c r="C12" t="n" s="5">
        <v>476</v>
      </c>
    </row>
    <row spans="1:3" r="13">
      <c r="A13" t="s" s="4">
        <v>330</v>
      </c>
    </row>
    <row spans="1:3" r="14">
      <c r="A14" t="s" s="3">
        <v>327</v>
      </c>
    </row>
    <row spans="1:3" r="15">
      <c r="A15" t="s" s="4">
        <v>320</v>
      </c>
      <c r="B15" t="n" s="5">
        <v>0</v>
      </c>
      <c r="C15" t="n" s="5">
        <v>0</v>
      </c>
    </row>
    <row spans="1:3" r="16">
      <c r="A16" t="s" s="4">
        <v>322</v>
      </c>
      <c r="B16" t="n" s="7">
        <v>0</v>
      </c>
      <c r="C16"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1</v>
      </c>
      <c r="B1" t="s" s="2">
        <v>2</v>
      </c>
      <c r="C1" t="s" s="2">
        <v>25</v>
      </c>
    </row>
    <row spans="1:3" r="2">
      <c r="A2" t="s" s="4">
        <v>332</v>
      </c>
    </row>
    <row spans="1:3" r="3">
      <c r="A3" t="s" s="3">
        <v>333</v>
      </c>
    </row>
    <row spans="1:3" r="4">
      <c r="A4" t="s" s="4">
        <v>334</v>
      </c>
      <c r="B4" t="n" s="7">
        <v>350000</v>
      </c>
      <c r="C4" t="n" s="7">
        <v>350000</v>
      </c>
    </row>
    <row spans="1:3" r="5">
      <c r="A5" t="s" s="4">
        <v>335</v>
      </c>
      <c r="B5" t="s" s="4">
        <v>336</v>
      </c>
      <c r="C5" t="s" s="4">
        <v>336</v>
      </c>
    </row>
    <row spans="1:3" r="6">
      <c r="A6" t="s" s="4">
        <v>337</v>
      </c>
    </row>
    <row spans="1:3" r="7">
      <c r="A7" t="s" s="3">
        <v>333</v>
      </c>
    </row>
    <row spans="1:3" r="8">
      <c r="A8" t="s" s="4">
        <v>338</v>
      </c>
      <c r="B8" t="n" s="7">
        <v>1340000</v>
      </c>
      <c r="C8" t="n" s="7">
        <v>1340000</v>
      </c>
    </row>
    <row spans="1:3" r="9">
      <c r="A9" t="s" s="4">
        <v>334</v>
      </c>
      <c r="B9" t="n" s="7">
        <v>1329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9</v>
      </c>
      <c r="B1" t="s" s="2">
        <v>2</v>
      </c>
      <c r="C1" t="s" s="2">
        <v>25</v>
      </c>
    </row>
    <row spans="1:3" r="2">
      <c r="A2" t="s" s="4">
        <v>332</v>
      </c>
    </row>
    <row spans="1:3" r="3">
      <c r="A3" t="s" s="3">
        <v>333</v>
      </c>
    </row>
    <row spans="1:3" r="4">
      <c r="A4" t="s" s="4">
        <v>334</v>
      </c>
      <c r="B4" t="n" s="7">
        <v>350000</v>
      </c>
      <c r="C4" t="n" s="7">
        <v>350000</v>
      </c>
    </row>
    <row spans="1:3" r="5">
      <c r="A5" t="s" s="4">
        <v>340</v>
      </c>
      <c r="B5" t="n" s="5">
        <v>353500</v>
      </c>
    </row>
    <row spans="1:3" r="6">
      <c r="A6" t="s" s="4">
        <v>337</v>
      </c>
    </row>
    <row spans="1:3" r="7">
      <c r="A7" t="s" s="3">
        <v>333</v>
      </c>
    </row>
    <row spans="1:3" r="8">
      <c r="A8" t="s" s="4">
        <v>334</v>
      </c>
      <c r="B8" t="n" s="5">
        <v>1329352</v>
      </c>
    </row>
    <row spans="1:3" r="9">
      <c r="A9" t="s" s="4">
        <v>340</v>
      </c>
      <c r="B9" t="n" s="7">
        <v>1337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1</v>
      </c>
      <c r="B1" t="s" s="2">
        <v>66</v>
      </c>
      <c r="D1" t="s" s="2">
        <v>1</v>
      </c>
    </row>
    <row spans="1:5" r="2">
      <c r="B2" t="s" s="2">
        <v>2</v>
      </c>
      <c r="C2" t="s" s="2">
        <v>67</v>
      </c>
      <c r="D2" t="s" s="2">
        <v>2</v>
      </c>
      <c r="E2" t="s" s="2">
        <v>67</v>
      </c>
    </row>
    <row spans="1:5" r="3">
      <c r="A3" t="s" s="3">
        <v>175</v>
      </c>
    </row>
    <row spans="1:5" r="4">
      <c r="A4" t="s" s="4">
        <v>85</v>
      </c>
      <c r="B4" t="n" s="7">
        <v>-44489</v>
      </c>
      <c r="C4" t="n" s="7">
        <v>-5410</v>
      </c>
      <c r="D4" t="n" s="7">
        <v>-76064</v>
      </c>
      <c r="E4" t="n" s="7">
        <v>-22866</v>
      </c>
    </row>
    <row spans="1:5" r="5">
      <c r="A5" t="s" s="4">
        <v>342</v>
      </c>
      <c r="B5" t="n" s="5">
        <v>119253707</v>
      </c>
      <c r="C5" t="n" s="5">
        <v>94027724</v>
      </c>
      <c r="D5" t="n" s="5">
        <v>109470099</v>
      </c>
      <c r="E5" t="n" s="5">
        <v>93966622</v>
      </c>
    </row>
    <row spans="1:5" r="6">
      <c r="A6" t="s" s="3">
        <v>343</v>
      </c>
    </row>
    <row spans="1:5" r="7">
      <c r="A7" t="s" s="4">
        <v>344</v>
      </c>
      <c r="B7" t="n" s="5">
        <v>0</v>
      </c>
      <c r="C7" t="n" s="5">
        <v>0</v>
      </c>
      <c r="D7" t="n" s="5">
        <v>0</v>
      </c>
      <c r="E7" t="n" s="5">
        <v>0</v>
      </c>
    </row>
    <row spans="1:5" r="8">
      <c r="A8" t="s" s="4">
        <v>345</v>
      </c>
      <c r="B8" t="n" s="5">
        <v>119253707</v>
      </c>
      <c r="C8" t="n" s="5">
        <v>94027724</v>
      </c>
      <c r="D8" t="n" s="5">
        <v>109470099</v>
      </c>
      <c r="E8" t="n" s="5">
        <v>93966622</v>
      </c>
    </row>
    <row spans="1:5" r="9">
      <c r="A9" t="s" s="4">
        <v>346</v>
      </c>
      <c r="B9" t="n" s="8">
        <v>-0.37</v>
      </c>
      <c r="C9" t="n" s="8">
        <v>-0.06</v>
      </c>
      <c r="D9" t="n" s="8">
        <v>-0.6899999999999999</v>
      </c>
      <c r="E9" t="n" s="8">
        <v>-0.24</v>
      </c>
    </row>
    <row spans="1:5" r="10">
      <c r="A10" t="s" s="4">
        <v>347</v>
      </c>
      <c r="B10" t="n" s="8">
        <v>-0.37</v>
      </c>
      <c r="C10" t="n" s="8">
        <v>-0.06</v>
      </c>
      <c r="D10" t="n" s="8">
        <v>-0.6899999999999999</v>
      </c>
      <c r="E10" t="n" s="8">
        <v>-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4"/>
    <col customWidth="1" max="3" min="3" width="20"/>
    <col customWidth="1" max="4" min="4" width="20"/>
    <col customWidth="1" max="5" min="5" width="80"/>
    <col customWidth="1" max="6" min="6" width="20"/>
  </cols>
  <sheetData>
    <row spans="1:6" r="1">
      <c r="A1" t="s" s="1">
        <v>348</v>
      </c>
      <c r="B1" t="s" s="2">
        <v>264</v>
      </c>
      <c r="C1" t="s" s="2">
        <v>349</v>
      </c>
      <c r="D1" t="s" s="2">
        <v>350</v>
      </c>
      <c r="E1" t="s" s="2">
        <v>349</v>
      </c>
      <c r="F1" t="s" s="2">
        <v>350</v>
      </c>
    </row>
    <row spans="1:6" r="2">
      <c r="A2" t="s" s="3">
        <v>351</v>
      </c>
    </row>
    <row spans="1:6" r="3">
      <c r="A3" t="s" s="4">
        <v>271</v>
      </c>
      <c r="E3" t="s" s="4">
        <v>272</v>
      </c>
    </row>
    <row spans="1:6" r="4">
      <c r="A4" t="s" s="4">
        <v>273</v>
      </c>
      <c r="B4" t="n" s="5">
        <v>2800</v>
      </c>
      <c r="E4" t="n" s="5">
        <v>2800</v>
      </c>
    </row>
    <row spans="1:6" r="5">
      <c r="A5" t="s" s="4">
        <v>352</v>
      </c>
    </row>
    <row spans="1:6" r="6">
      <c r="A6" t="s" s="3">
        <v>351</v>
      </c>
    </row>
    <row spans="1:6" r="7">
      <c r="A7" t="s" s="4">
        <v>353</v>
      </c>
      <c r="C7" t="n" s="5">
        <v>4544964</v>
      </c>
      <c r="D7" t="n" s="5">
        <v>2609600</v>
      </c>
      <c r="E7" t="n" s="5">
        <v>4544964</v>
      </c>
      <c r="F7" t="n" s="5">
        <v>2609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4</v>
      </c>
      <c r="B1" t="s" s="2">
        <v>2</v>
      </c>
      <c r="C1" t="s" s="2">
        <v>25</v>
      </c>
    </row>
    <row spans="1:3" r="2">
      <c r="A2" t="s" s="3">
        <v>333</v>
      </c>
    </row>
    <row spans="1:3" r="3">
      <c r="A3" t="s" s="4">
        <v>355</v>
      </c>
      <c r="B3" t="n" s="7">
        <v>1681817</v>
      </c>
      <c r="C3" t="n" s="7">
        <v>2139832</v>
      </c>
    </row>
    <row spans="1:3" r="4">
      <c r="A4" t="s" s="4">
        <v>356</v>
      </c>
      <c r="B4" t="n" s="5">
        <v>-14267</v>
      </c>
      <c r="C4" t="n" s="5">
        <v>-12249</v>
      </c>
    </row>
    <row spans="1:3" r="5">
      <c r="A5" t="s" s="4">
        <v>45</v>
      </c>
      <c r="B5" t="n" s="5">
        <v>1667550</v>
      </c>
      <c r="C5" t="n" s="5">
        <v>2127583</v>
      </c>
    </row>
    <row spans="1:3" r="6">
      <c r="A6" t="s" s="4">
        <v>357</v>
      </c>
    </row>
    <row spans="1:3" r="7">
      <c r="A7" t="s" s="3">
        <v>333</v>
      </c>
    </row>
    <row spans="1:3" r="8">
      <c r="A8" t="s" s="4">
        <v>355</v>
      </c>
      <c r="B8" t="n" s="5">
        <v>2465</v>
      </c>
      <c r="C8" t="n" s="5">
        <v>3274</v>
      </c>
    </row>
    <row spans="1:3" r="9">
      <c r="A9" t="s" s="4">
        <v>332</v>
      </c>
    </row>
    <row spans="1:3" r="10">
      <c r="A10" t="s" s="3">
        <v>333</v>
      </c>
    </row>
    <row spans="1:3" r="11">
      <c r="A11" t="s" s="4">
        <v>355</v>
      </c>
      <c r="B11" t="n" s="5">
        <v>350000</v>
      </c>
      <c r="C11" t="n" s="5">
        <v>0</v>
      </c>
    </row>
    <row spans="1:3" r="12">
      <c r="A12" t="s" s="4">
        <v>358</v>
      </c>
    </row>
    <row spans="1:3" r="13">
      <c r="A13" t="s" s="3">
        <v>333</v>
      </c>
    </row>
    <row spans="1:3" r="14">
      <c r="A14" t="s" s="4">
        <v>355</v>
      </c>
      <c r="B14" t="n" s="5">
        <v>0</v>
      </c>
      <c r="C14" t="n" s="5">
        <v>1089242</v>
      </c>
    </row>
    <row spans="1:3" r="15">
      <c r="A15" t="s" s="4">
        <v>337</v>
      </c>
    </row>
    <row spans="1:3" r="16">
      <c r="A16" t="s" s="3">
        <v>333</v>
      </c>
    </row>
    <row spans="1:3" r="17">
      <c r="A17" t="s" s="4">
        <v>355</v>
      </c>
      <c r="B17" t="n" s="5">
        <v>1329352</v>
      </c>
      <c r="C17" t="n" s="5">
        <v>0</v>
      </c>
    </row>
    <row spans="1:3" r="18">
      <c r="A18" t="s" s="4">
        <v>284</v>
      </c>
    </row>
    <row spans="1:3" r="19">
      <c r="A19" t="s" s="3">
        <v>333</v>
      </c>
    </row>
    <row spans="1:3" r="20">
      <c r="A20" t="s" s="4">
        <v>355</v>
      </c>
      <c r="B20" t="n" s="5">
        <v>0</v>
      </c>
      <c r="C20" t="n" s="5">
        <v>347316</v>
      </c>
    </row>
    <row spans="1:3" r="21">
      <c r="A21" t="s" s="4">
        <v>359</v>
      </c>
    </row>
    <row spans="1:3" r="22">
      <c r="A22" t="s" s="3">
        <v>333</v>
      </c>
    </row>
    <row spans="1:3" r="23">
      <c r="A23" t="s" s="4">
        <v>355</v>
      </c>
      <c r="B23" t="n" s="7">
        <v>0</v>
      </c>
      <c r="C23" t="n" s="7">
        <v>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0</v>
      </c>
      <c r="B1" t="s" s="2">
        <v>2</v>
      </c>
      <c r="C1" t="s" s="2">
        <v>25</v>
      </c>
    </row>
    <row spans="1:3" r="2">
      <c r="A2" t="s" s="4">
        <v>332</v>
      </c>
    </row>
    <row spans="1:3" r="3">
      <c r="A3" t="s" s="3">
        <v>333</v>
      </c>
    </row>
    <row spans="1:3" r="4">
      <c r="A4" t="s" s="4">
        <v>334</v>
      </c>
      <c r="B4" t="n" s="7">
        <v>350000</v>
      </c>
      <c r="C4" t="n" s="7">
        <v>350000</v>
      </c>
    </row>
    <row spans="1:3" r="5">
      <c r="A5" t="s" s="4">
        <v>335</v>
      </c>
      <c r="B5" t="s" s="4">
        <v>336</v>
      </c>
      <c r="C5" t="s" s="4">
        <v>336</v>
      </c>
    </row>
    <row spans="1:3" r="6">
      <c r="A6" t="s" s="4">
        <v>358</v>
      </c>
    </row>
    <row spans="1:3" r="7">
      <c r="A7" t="s" s="3">
        <v>333</v>
      </c>
    </row>
    <row spans="1:3" r="8">
      <c r="A8" t="s" s="4">
        <v>338</v>
      </c>
      <c r="B8" t="n" s="7">
        <v>1125000</v>
      </c>
      <c r="C8" t="n" s="7">
        <v>1125000</v>
      </c>
    </row>
    <row spans="1:3" r="9">
      <c r="A9" t="s" s="4">
        <v>337</v>
      </c>
    </row>
    <row spans="1:3" r="10">
      <c r="A10" t="s" s="3">
        <v>333</v>
      </c>
    </row>
    <row spans="1:3" r="11">
      <c r="A11" t="s" s="4">
        <v>338</v>
      </c>
      <c r="B11" t="n" s="5">
        <v>1340000</v>
      </c>
      <c r="C11" t="n" s="5">
        <v>1340000</v>
      </c>
    </row>
    <row spans="1:3" r="12">
      <c r="A12" t="s" s="4">
        <v>334</v>
      </c>
      <c r="B12" t="n" s="5">
        <v>1329352</v>
      </c>
    </row>
    <row spans="1:3" r="13">
      <c r="A13" t="s" s="4">
        <v>359</v>
      </c>
    </row>
    <row spans="1:3" r="14">
      <c r="A14" t="s" s="3">
        <v>333</v>
      </c>
    </row>
    <row spans="1:3" r="15">
      <c r="A15" t="s" s="4">
        <v>334</v>
      </c>
      <c r="B15" t="n" s="7">
        <v>700000</v>
      </c>
      <c r="C15" t="n" s="7">
        <v>700000</v>
      </c>
    </row>
    <row spans="1:3" r="16">
      <c r="A16" t="s" s="4">
        <v>335</v>
      </c>
      <c r="B16" t="s" s="4">
        <v>361</v>
      </c>
      <c r="C16" t="s" s="4">
        <v>3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62</v>
      </c>
      <c r="B1" t="s" s="2">
        <v>1</v>
      </c>
    </row>
    <row spans="1:3" r="2">
      <c r="B2" t="s" s="2">
        <v>2</v>
      </c>
      <c r="C2" t="s" s="2">
        <v>25</v>
      </c>
    </row>
    <row spans="1:3" r="3">
      <c r="A3" t="s" s="4">
        <v>332</v>
      </c>
    </row>
    <row spans="1:3" r="4">
      <c r="A4" t="s" s="3">
        <v>333</v>
      </c>
    </row>
    <row spans="1:3" r="5">
      <c r="A5" t="s" s="4">
        <v>334</v>
      </c>
      <c r="B5" t="n" s="7">
        <v>350000000</v>
      </c>
      <c r="C5" t="n" s="7">
        <v>350000000</v>
      </c>
    </row>
    <row spans="1:3" r="6">
      <c r="A6" t="s" s="4">
        <v>335</v>
      </c>
      <c r="B6" t="s" s="4">
        <v>336</v>
      </c>
      <c r="C6" t="s" s="4">
        <v>336</v>
      </c>
    </row>
    <row spans="1:3" r="7">
      <c r="A7" t="s" s="4">
        <v>359</v>
      </c>
    </row>
    <row spans="1:3" r="8">
      <c r="A8" t="s" s="3">
        <v>333</v>
      </c>
    </row>
    <row spans="1:3" r="9">
      <c r="A9" t="s" s="4">
        <v>334</v>
      </c>
      <c r="B9" t="n" s="7">
        <v>700000000</v>
      </c>
      <c r="C9" t="n" s="7">
        <v>700000000</v>
      </c>
    </row>
    <row spans="1:3" r="10">
      <c r="A10" t="s" s="4">
        <v>335</v>
      </c>
      <c r="B10" t="s" s="4">
        <v>361</v>
      </c>
      <c r="C10" t="s" s="4">
        <v>361</v>
      </c>
    </row>
    <row spans="1:3" r="11">
      <c r="A11" t="s" s="4">
        <v>363</v>
      </c>
      <c r="B11" t="n" s="7">
        <v>18664000</v>
      </c>
    </row>
    <row spans="1:3" r="12">
      <c r="A12" t="s" s="4">
        <v>364</v>
      </c>
      <c r="B12" t="s" s="4">
        <v>365</v>
      </c>
    </row>
    <row spans="1:3" r="13">
      <c r="A13" t="s" s="4">
        <v>366</v>
      </c>
      <c r="B13" t="n" s="7">
        <v>46592000</v>
      </c>
    </row>
    <row spans="1:3" r="14">
      <c r="A14" t="s" s="4">
        <v>358</v>
      </c>
    </row>
    <row spans="1:3" r="15">
      <c r="A15" t="s" s="3">
        <v>333</v>
      </c>
    </row>
    <row spans="1:3" r="16">
      <c r="A16" t="s" s="4">
        <v>338</v>
      </c>
      <c r="B16" t="n" s="5">
        <v>1125000000</v>
      </c>
      <c r="C16" t="n" s="7">
        <v>1125000000</v>
      </c>
    </row>
    <row spans="1:3" r="17">
      <c r="A17" t="s" s="4">
        <v>363</v>
      </c>
      <c r="B17" t="n" s="5">
        <v>2036000</v>
      </c>
    </row>
    <row spans="1:3" r="18">
      <c r="A18" t="s" s="4">
        <v>367</v>
      </c>
      <c r="B18" t="n" s="5">
        <v>9308000</v>
      </c>
    </row>
    <row spans="1:3" r="19">
      <c r="A19" t="s" s="4">
        <v>368</v>
      </c>
      <c r="B19" t="n" s="5">
        <v>3592000</v>
      </c>
    </row>
    <row spans="1:3" r="20">
      <c r="A20" t="s" s="4">
        <v>369</v>
      </c>
      <c r="B20" t="n" s="5">
        <v>3900000</v>
      </c>
    </row>
    <row spans="1:3" r="21">
      <c r="A21" t="s" s="4">
        <v>370</v>
      </c>
      <c r="B21" t="n" s="5">
        <v>12837000</v>
      </c>
    </row>
    <row spans="1:3" r="22">
      <c r="A22" t="s" s="4">
        <v>371</v>
      </c>
    </row>
    <row spans="1:3" r="23">
      <c r="A23" t="s" s="3">
        <v>333</v>
      </c>
    </row>
    <row spans="1:3" r="24">
      <c r="A24" t="s" s="4">
        <v>372</v>
      </c>
      <c r="B24" t="n" s="5">
        <v>786000</v>
      </c>
    </row>
    <row spans="1:3" r="25">
      <c r="A25" t="s" s="4">
        <v>373</v>
      </c>
      <c r="B25" t="n" s="5">
        <v>853000</v>
      </c>
    </row>
    <row spans="1:3" r="26">
      <c r="A26" t="s" s="4">
        <v>374</v>
      </c>
      <c r="B26" t="n" s="5">
        <v>9758000</v>
      </c>
    </row>
    <row spans="1:3" r="27">
      <c r="A27" t="s" s="4">
        <v>375</v>
      </c>
    </row>
    <row spans="1:3" r="28">
      <c r="A28" t="s" s="3">
        <v>333</v>
      </c>
    </row>
    <row spans="1:3" r="29">
      <c r="A29" t="s" s="4">
        <v>376</v>
      </c>
      <c r="B29" t="n" s="5">
        <v>400000000</v>
      </c>
    </row>
    <row spans="1:3" r="30">
      <c r="A30" t="s" s="4">
        <v>363</v>
      </c>
      <c r="B30" t="n" s="5">
        <v>321000</v>
      </c>
    </row>
    <row spans="1:3" r="31">
      <c r="A31" t="s" s="4">
        <v>337</v>
      </c>
    </row>
    <row spans="1:3" r="32">
      <c r="A32" t="s" s="3">
        <v>333</v>
      </c>
    </row>
    <row spans="1:3" r="33">
      <c r="A33" t="s" s="4">
        <v>334</v>
      </c>
      <c r="B33" t="n" s="5">
        <v>1329352000</v>
      </c>
    </row>
    <row spans="1:3" r="34">
      <c r="A34" t="s" s="4">
        <v>338</v>
      </c>
      <c r="B34" t="n" s="5">
        <v>1340000000</v>
      </c>
      <c r="C34" t="n" s="7">
        <v>1340000000</v>
      </c>
    </row>
    <row spans="1:3" r="35">
      <c r="A35" t="s" s="4">
        <v>377</v>
      </c>
    </row>
    <row spans="1:3" r="36">
      <c r="A36" t="s" s="3">
        <v>333</v>
      </c>
    </row>
    <row spans="1:3" r="37">
      <c r="A37" t="s" s="4">
        <v>378</v>
      </c>
      <c r="B37" t="n" s="5">
        <v>540000000</v>
      </c>
    </row>
    <row spans="1:3" r="38">
      <c r="A38" t="s" s="4">
        <v>379</v>
      </c>
      <c r="B38" t="n" s="5">
        <v>640000000</v>
      </c>
    </row>
    <row spans="1:3" r="39">
      <c r="A39" t="s" s="4">
        <v>367</v>
      </c>
      <c r="B39" t="n" s="7">
        <v>224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r="A1" t="s" s="1">
        <v>380</v>
      </c>
      <c r="B1" t="s" s="2">
        <v>1</v>
      </c>
    </row>
    <row spans="1:2" r="2">
      <c r="B2" t="s" s="2">
        <v>381</v>
      </c>
    </row>
    <row spans="1:2" r="3">
      <c r="A3" t="s" s="3">
        <v>333</v>
      </c>
    </row>
    <row spans="1:2" r="4">
      <c r="A4" t="s" s="4">
        <v>382</v>
      </c>
      <c r="B4" t="s" s="4">
        <v>383</v>
      </c>
    </row>
    <row spans="1:2" r="5">
      <c r="A5" t="s" s="4">
        <v>384</v>
      </c>
      <c r="B5" t="s" s="4">
        <v>229</v>
      </c>
    </row>
    <row spans="1:2" r="6">
      <c r="A6" t="s" s="4">
        <v>385</v>
      </c>
      <c r="B6" t="s" s="4">
        <v>229</v>
      </c>
    </row>
    <row spans="1:2" r="7">
      <c r="A7" t="s" s="4">
        <v>386</v>
      </c>
      <c r="B7" t="s" s="4">
        <v>387</v>
      </c>
    </row>
    <row spans="1:2" r="8">
      <c r="A8" t="s" s="4">
        <v>388</v>
      </c>
      <c r="B8" t="n" s="9">
        <v>3.5</v>
      </c>
    </row>
    <row spans="1:2" r="9">
      <c r="A9" t="s" s="4">
        <v>389</v>
      </c>
      <c r="B9" t="n" s="9">
        <v>2.5</v>
      </c>
    </row>
    <row spans="1:2" r="10">
      <c r="A10" t="s" s="4">
        <v>247</v>
      </c>
    </row>
    <row spans="1:2" r="11">
      <c r="A11" t="s" s="3">
        <v>333</v>
      </c>
    </row>
    <row spans="1:2" r="12">
      <c r="A12" t="s" s="4">
        <v>390</v>
      </c>
      <c r="B12" t="s" s="4">
        <v>391</v>
      </c>
    </row>
    <row spans="1:2" r="13">
      <c r="A13" t="s" s="4">
        <v>392</v>
      </c>
      <c r="B13" t="n" s="9">
        <v>3.5</v>
      </c>
    </row>
    <row spans="1:2" r="14">
      <c r="A14" t="s" s="4">
        <v>242</v>
      </c>
    </row>
    <row spans="1:2" r="15">
      <c r="A15" t="s" s="3">
        <v>333</v>
      </c>
    </row>
    <row spans="1:2" r="16">
      <c r="A16" t="s" s="4">
        <v>390</v>
      </c>
      <c r="B16" t="s" s="4">
        <v>393</v>
      </c>
    </row>
    <row spans="1:2" r="17">
      <c r="A17" t="s" s="4">
        <v>392</v>
      </c>
      <c r="B17" t="n" s="5">
        <v>1</v>
      </c>
    </row>
    <row spans="1:2" r="18">
      <c r="A18" t="s" s="4">
        <v>394</v>
      </c>
    </row>
    <row spans="1:2" r="19">
      <c r="A19" t="s" s="3">
        <v>333</v>
      </c>
    </row>
    <row spans="1:2" r="20">
      <c r="A20" t="s" s="4">
        <v>395</v>
      </c>
      <c r="B20" t="s" s="4">
        <v>396</v>
      </c>
    </row>
    <row spans="1:2" r="21">
      <c r="A21" t="s" s="4">
        <v>397</v>
      </c>
      <c r="B21" t="n" s="7">
        <v>3350</v>
      </c>
    </row>
    <row spans="1:2" r="22">
      <c r="A22" t="s" s="4">
        <v>398</v>
      </c>
      <c r="B22" t="s" s="4">
        <v>275</v>
      </c>
    </row>
    <row spans="1:2" r="23">
      <c r="A23" t="s" s="4">
        <v>399</v>
      </c>
      <c r="B23" t="s" s="4">
        <v>383</v>
      </c>
    </row>
    <row spans="1:2" r="24">
      <c r="A24" t="s" s="4">
        <v>400</v>
      </c>
      <c r="B24" t="n" s="5">
        <v>2</v>
      </c>
    </row>
    <row spans="1:2" r="25">
      <c r="A25" t="s" s="4">
        <v>401</v>
      </c>
      <c r="B25" t="s" s="4">
        <v>402</v>
      </c>
    </row>
    <row spans="1:2" r="26">
      <c r="A26" t="s" s="4">
        <v>403</v>
      </c>
      <c r="B26" t="s" s="4">
        <v>396</v>
      </c>
    </row>
    <row spans="1:2" r="27">
      <c r="A27" t="s" s="4">
        <v>404</v>
      </c>
      <c r="B27" t="n" s="7">
        <v>3079</v>
      </c>
    </row>
    <row spans="1:2" r="28">
      <c r="A28" t="s" s="4">
        <v>405</v>
      </c>
    </row>
    <row spans="1:2" r="29">
      <c r="A29" t="s" s="3">
        <v>333</v>
      </c>
    </row>
    <row spans="1:2" r="30">
      <c r="A30" t="s" s="4">
        <v>406</v>
      </c>
      <c r="B30" t="s" s="4">
        <v>407</v>
      </c>
    </row>
    <row spans="1:2" r="31">
      <c r="A31" t="s" s="4">
        <v>408</v>
      </c>
    </row>
    <row spans="1:2" r="32">
      <c r="A32" t="s" s="3">
        <v>333</v>
      </c>
    </row>
    <row spans="1:2" r="33">
      <c r="A33" t="s" s="4">
        <v>406</v>
      </c>
      <c r="B33" t="s" s="4">
        <v>383</v>
      </c>
    </row>
    <row spans="1:2" r="34">
      <c r="A34" t="s" s="4">
        <v>409</v>
      </c>
      <c r="B34" t="s" s="4">
        <v>410</v>
      </c>
    </row>
    <row spans="1:2" r="35">
      <c r="A35" t="s" s="4">
        <v>411</v>
      </c>
    </row>
    <row spans="1:2" r="36">
      <c r="A36" t="s" s="3">
        <v>333</v>
      </c>
    </row>
    <row spans="1:2" r="37">
      <c r="A37" t="s" s="4">
        <v>406</v>
      </c>
      <c r="B37" t="s" s="4">
        <v>412</v>
      </c>
    </row>
    <row spans="1:2" r="38">
      <c r="A38" t="s" s="4">
        <v>413</v>
      </c>
      <c r="B38" t="s" s="4">
        <v>414</v>
      </c>
    </row>
    <row spans="1:2" r="39">
      <c r="A39" t="s" s="4">
        <v>415</v>
      </c>
    </row>
    <row spans="1:2" r="40">
      <c r="A40" t="s" s="3">
        <v>333</v>
      </c>
    </row>
    <row spans="1:2" r="41">
      <c r="A41" t="s" s="4">
        <v>406</v>
      </c>
      <c r="B41" t="s" s="4">
        <v>416</v>
      </c>
    </row>
    <row spans="1:2" r="42">
      <c r="A42" t="s" s="4">
        <v>413</v>
      </c>
      <c r="B42" t="s" s="4">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5"/>
  </cols>
  <sheetData>
    <row spans="1:2" r="1">
      <c r="A1" t="s" s="1">
        <v>418</v>
      </c>
      <c r="B1" t="s" s="2">
        <v>1</v>
      </c>
    </row>
    <row spans="1:2" r="2">
      <c r="B2" t="s" s="2">
        <v>288</v>
      </c>
    </row>
    <row spans="1:2" r="3">
      <c r="A3" t="s" s="3">
        <v>333</v>
      </c>
    </row>
    <row spans="1:2" r="4">
      <c r="A4" t="s" s="4">
        <v>419</v>
      </c>
      <c r="B4" t="s" s="4">
        <v>420</v>
      </c>
    </row>
    <row spans="1:2" r="5">
      <c r="A5" t="s" s="4">
        <v>421</v>
      </c>
      <c r="B5" t="s" s="4">
        <v>422</v>
      </c>
    </row>
    <row spans="1:2" r="6">
      <c r="A6" t="s" s="4">
        <v>423</v>
      </c>
      <c r="B6" t="s" s="4">
        <v>424</v>
      </c>
    </row>
    <row spans="1:2" r="7">
      <c r="A7" t="s" s="4">
        <v>404</v>
      </c>
      <c r="B7" t="n" s="7">
        <v>6485</v>
      </c>
    </row>
    <row spans="1:2" r="8">
      <c r="A8" t="s" s="4">
        <v>425</v>
      </c>
    </row>
    <row spans="1:2" r="9">
      <c r="A9" t="s" s="3">
        <v>333</v>
      </c>
    </row>
    <row spans="1:2" r="10">
      <c r="A10" t="s" s="4">
        <v>364</v>
      </c>
      <c r="B10" t="s" s="4">
        <v>426</v>
      </c>
    </row>
    <row spans="1:2" r="11">
      <c r="A11" t="s" s="4">
        <v>427</v>
      </c>
    </row>
    <row spans="1:2" r="12">
      <c r="A12" t="s" s="3">
        <v>333</v>
      </c>
    </row>
    <row spans="1:2" r="13">
      <c r="A13" t="s" s="4">
        <v>364</v>
      </c>
      <c r="B13" t="s" s="4">
        <v>229</v>
      </c>
    </row>
    <row spans="1:2" r="14">
      <c r="A14" t="s" s="4">
        <v>247</v>
      </c>
    </row>
    <row spans="1:2" r="15">
      <c r="A15" t="s" s="3">
        <v>333</v>
      </c>
    </row>
    <row spans="1:2" r="16">
      <c r="A16" t="s" s="4">
        <v>364</v>
      </c>
      <c r="B16" t="s" s="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46"/>
  </cols>
  <sheetData>
    <row spans="1:6" r="1">
      <c r="A1" t="s" s="1">
        <v>92</v>
      </c>
      <c r="B1" t="s" s="2">
        <v>93</v>
      </c>
      <c r="C1" t="s" s="2">
        <v>94</v>
      </c>
      <c r="D1" t="s" s="2">
        <v>95</v>
      </c>
      <c r="E1" t="s" s="2">
        <v>96</v>
      </c>
      <c r="F1" t="s" s="2">
        <v>97</v>
      </c>
    </row>
    <row spans="1:6" r="2">
      <c r="A2" t="s" s="4">
        <v>98</v>
      </c>
      <c r="B2" t="n" s="7">
        <v>487226</v>
      </c>
      <c r="C2" t="n" s="7">
        <v>910</v>
      </c>
      <c r="D2" t="n" s="7">
        <v>469117</v>
      </c>
      <c r="E2" t="n" s="7">
        <v>29934</v>
      </c>
      <c r="F2" t="n" s="7">
        <v>-12735</v>
      </c>
    </row>
    <row spans="1:6" r="3">
      <c r="A3" t="s" s="4">
        <v>99</v>
      </c>
      <c r="B3" t="n" s="5">
        <v>91007894</v>
      </c>
      <c r="C3" t="n" s="5">
        <v>91007894</v>
      </c>
    </row>
    <row spans="1:6" r="4">
      <c r="A4" t="s" s="4">
        <v>85</v>
      </c>
      <c r="B4" t="n" s="7">
        <v>-76064</v>
      </c>
      <c r="E4" t="n" s="5">
        <v>-76064</v>
      </c>
    </row>
    <row spans="1:6" r="5">
      <c r="A5" t="s" s="4">
        <v>100</v>
      </c>
      <c r="B5" t="n" s="5">
        <v>2094</v>
      </c>
      <c r="D5" t="n" s="5">
        <v>2094</v>
      </c>
    </row>
    <row spans="1:6" r="6">
      <c r="A6" t="s" s="4">
        <v>101</v>
      </c>
      <c r="B6" t="n" s="5">
        <v>35062</v>
      </c>
      <c r="C6" t="n" s="7">
        <v>31</v>
      </c>
      <c r="D6" t="n" s="5">
        <v>35031</v>
      </c>
    </row>
    <row spans="1:6" r="7">
      <c r="A7" t="s" s="4">
        <v>102</v>
      </c>
      <c r="C7" t="n" s="5">
        <v>3088630</v>
      </c>
    </row>
    <row spans="1:6" r="8">
      <c r="A8" t="s" s="4">
        <v>103</v>
      </c>
      <c r="B8" t="n" s="5">
        <v>397159</v>
      </c>
      <c r="C8" t="n" s="7">
        <v>252</v>
      </c>
      <c r="D8" t="n" s="5">
        <v>396907</v>
      </c>
    </row>
    <row spans="1:6" r="9">
      <c r="A9" t="s" s="4">
        <v>104</v>
      </c>
      <c r="C9" t="n" s="5">
        <v>25156250</v>
      </c>
    </row>
    <row spans="1:6" r="10">
      <c r="A10" t="s" s="4">
        <v>105</v>
      </c>
      <c r="B10" t="n" s="5">
        <v>30</v>
      </c>
      <c r="D10" t="n" s="5">
        <v>30</v>
      </c>
    </row>
    <row spans="1:6" r="11">
      <c r="A11" t="s" s="4">
        <v>106</v>
      </c>
      <c r="C11" t="n" s="5">
        <v>5600</v>
      </c>
    </row>
    <row spans="1:6" r="12">
      <c r="A12" t="s" s="4">
        <v>107</v>
      </c>
      <c r="B12" t="n" s="5">
        <v>-17122</v>
      </c>
      <c r="F12" t="n" s="5">
        <v>-17122</v>
      </c>
    </row>
    <row spans="1:6" r="13">
      <c r="A13" t="s" s="4">
        <v>108</v>
      </c>
      <c r="B13" t="n" s="5">
        <v>206</v>
      </c>
      <c r="F13" t="n" s="5">
        <v>206</v>
      </c>
    </row>
    <row spans="1:6" r="14">
      <c r="A14" t="s" s="4">
        <v>109</v>
      </c>
      <c r="B14" t="n" s="7">
        <v>828591</v>
      </c>
      <c r="C14" t="n" s="7">
        <v>1193</v>
      </c>
      <c r="D14" t="n" s="7">
        <v>903179</v>
      </c>
      <c r="E14" t="n" s="7">
        <v>-46130</v>
      </c>
      <c r="F14" t="n" s="7">
        <v>-29651</v>
      </c>
    </row>
    <row spans="1:6" r="15">
      <c r="A15" t="s" s="4">
        <v>110</v>
      </c>
      <c r="B15" t="n" s="5">
        <v>119258374</v>
      </c>
      <c r="C15" t="n" s="5">
        <v>1192583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r="A1" t="s" s="1">
        <v>429</v>
      </c>
      <c r="B1" t="s" s="2">
        <v>1</v>
      </c>
    </row>
    <row spans="1:2" r="2">
      <c r="B2" t="s" s="2">
        <v>2</v>
      </c>
    </row>
    <row spans="1:2" r="3">
      <c r="A3" t="s" s="4">
        <v>430</v>
      </c>
    </row>
    <row spans="1:2" r="4">
      <c r="A4" t="s" s="3">
        <v>431</v>
      </c>
    </row>
    <row spans="1:2" r="5">
      <c r="A5" t="s" s="4">
        <v>432</v>
      </c>
      <c r="B5" t="s" s="4">
        <v>433</v>
      </c>
    </row>
    <row spans="1:2" r="6">
      <c r="A6" t="s" s="4">
        <v>434</v>
      </c>
    </row>
    <row spans="1:2" r="7">
      <c r="A7" t="s" s="3">
        <v>431</v>
      </c>
    </row>
    <row spans="1:2" r="8">
      <c r="A8" t="s" s="4">
        <v>432</v>
      </c>
      <c r="B8" t="s" s="4">
        <v>435</v>
      </c>
    </row>
    <row spans="1:2" r="9">
      <c r="A9" t="s" s="4">
        <v>436</v>
      </c>
    </row>
    <row spans="1:2" r="10">
      <c r="A10" t="s" s="3">
        <v>431</v>
      </c>
    </row>
    <row spans="1:2" r="11">
      <c r="A11" t="s" s="4">
        <v>432</v>
      </c>
      <c r="B11" t="s" s="4">
        <v>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r="A1" t="s" s="1">
        <v>437</v>
      </c>
      <c r="B1" t="s" s="2">
        <v>1</v>
      </c>
    </row>
    <row spans="1:2" r="2">
      <c r="B2" t="s" s="2">
        <v>381</v>
      </c>
    </row>
    <row spans="1:2" r="3">
      <c r="A3" t="s" s="3">
        <v>333</v>
      </c>
    </row>
    <row spans="1:2" r="4">
      <c r="A4" t="s" s="4">
        <v>378</v>
      </c>
      <c r="B4" t="n" s="7">
        <v>540000000</v>
      </c>
    </row>
    <row spans="1:2" r="5">
      <c r="A5" t="s" s="4">
        <v>379</v>
      </c>
      <c r="B5" t="n" s="5">
        <v>640000000</v>
      </c>
    </row>
    <row spans="1:2" r="6">
      <c r="A6" t="s" s="4">
        <v>438</v>
      </c>
      <c r="B6" t="n" s="7">
        <v>50000000</v>
      </c>
    </row>
    <row spans="1:2" r="7">
      <c r="A7" t="s" s="4">
        <v>419</v>
      </c>
      <c r="B7" t="s" s="4">
        <v>439</v>
      </c>
    </row>
    <row spans="1:2" r="8">
      <c r="A8" t="s" s="4">
        <v>400</v>
      </c>
      <c r="B8" t="n" s="5">
        <v>2</v>
      </c>
    </row>
    <row spans="1:2" r="9">
      <c r="A9" t="s" s="4">
        <v>440</v>
      </c>
      <c r="B9" t="s" s="4">
        <v>396</v>
      </c>
    </row>
    <row spans="1:2" r="10">
      <c r="A10" t="s" s="4">
        <v>441</v>
      </c>
      <c r="B10" t="s" s="4">
        <v>442</v>
      </c>
    </row>
    <row spans="1:2" r="11">
      <c r="A11" t="s" s="4">
        <v>443</v>
      </c>
      <c r="B11" t="s" s="4">
        <v>444</v>
      </c>
    </row>
    <row spans="1:2" r="12">
      <c r="A12" t="s" s="4">
        <v>445</v>
      </c>
      <c r="B12" t="n" s="7">
        <v>40000000</v>
      </c>
    </row>
    <row spans="1:2" r="13">
      <c r="A13" t="s" s="4">
        <v>404</v>
      </c>
      <c r="B13" t="n" s="7">
        <v>1688000</v>
      </c>
    </row>
    <row spans="1:2" r="14">
      <c r="A14" t="s" s="4">
        <v>446</v>
      </c>
    </row>
    <row spans="1:2" r="15">
      <c r="A15" t="s" s="3">
        <v>333</v>
      </c>
    </row>
    <row spans="1:2" r="16">
      <c r="A16" t="s" s="4">
        <v>413</v>
      </c>
      <c r="B16" t="s" s="4">
        <v>447</v>
      </c>
    </row>
    <row spans="1:2" r="17">
      <c r="A17" t="s" s="4">
        <v>448</v>
      </c>
    </row>
    <row spans="1:2" r="18">
      <c r="A18" t="s" s="3">
        <v>333</v>
      </c>
    </row>
    <row spans="1:2" r="19">
      <c r="A19" t="s" s="4">
        <v>406</v>
      </c>
      <c r="B19" t="s" s="4">
        <v>396</v>
      </c>
    </row>
    <row spans="1:2" r="20">
      <c r="A20" t="s" s="4">
        <v>449</v>
      </c>
    </row>
    <row spans="1:2" r="21">
      <c r="A21" t="s" s="3">
        <v>333</v>
      </c>
    </row>
    <row spans="1:2" r="22">
      <c r="A22" t="s" s="4">
        <v>406</v>
      </c>
      <c r="B22" t="s" s="4">
        <v>407</v>
      </c>
    </row>
    <row spans="1:2" r="23">
      <c r="A23" t="s" s="4">
        <v>450</v>
      </c>
    </row>
    <row spans="1:2" r="24">
      <c r="A24" t="s" s="3">
        <v>333</v>
      </c>
    </row>
    <row spans="1:2" r="25">
      <c r="A25" t="s" s="4">
        <v>406</v>
      </c>
      <c r="B25" t="s" s="4">
        <v>407</v>
      </c>
    </row>
    <row spans="1:2" r="26">
      <c r="A26" t="s" s="4">
        <v>451</v>
      </c>
    </row>
    <row spans="1:2" r="27">
      <c r="A27" t="s" s="3">
        <v>333</v>
      </c>
    </row>
    <row spans="1:2" r="28">
      <c r="A28" t="s" s="4">
        <v>406</v>
      </c>
      <c r="B28" t="s" s="4">
        <v>383</v>
      </c>
    </row>
    <row spans="1:2" r="29">
      <c r="A29" t="s" s="4">
        <v>452</v>
      </c>
    </row>
    <row spans="1:2" r="30">
      <c r="A30" t="s" s="3">
        <v>333</v>
      </c>
    </row>
    <row spans="1:2" r="31">
      <c r="A31" t="s" s="4">
        <v>413</v>
      </c>
      <c r="B31" t="s" s="4">
        <v>453</v>
      </c>
    </row>
    <row spans="1:2" r="32">
      <c r="A32" t="s" s="4">
        <v>454</v>
      </c>
    </row>
    <row spans="1:2" r="33">
      <c r="A33" t="s" s="3">
        <v>333</v>
      </c>
    </row>
    <row spans="1:2" r="34">
      <c r="A34" t="s" s="4">
        <v>406</v>
      </c>
      <c r="B34" t="s" s="4">
        <v>455</v>
      </c>
    </row>
    <row spans="1:2" r="35">
      <c r="A35" t="s" s="4">
        <v>456</v>
      </c>
    </row>
    <row spans="1:2" r="36">
      <c r="A36" t="s" s="3">
        <v>333</v>
      </c>
    </row>
    <row spans="1:2" r="37">
      <c r="A37" t="s" s="4">
        <v>406</v>
      </c>
      <c r="B37" t="s" s="4">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67</v>
      </c>
    </row>
    <row spans="1:3" r="3">
      <c r="A3" t="s" s="3">
        <v>112</v>
      </c>
    </row>
    <row spans="1:3" r="4">
      <c r="A4" t="s" s="4">
        <v>85</v>
      </c>
      <c r="B4" t="n" s="7">
        <v>-76064</v>
      </c>
      <c r="C4" t="n" s="7">
        <v>-22866</v>
      </c>
    </row>
    <row spans="1:3" r="5">
      <c r="A5" t="s" s="3">
        <v>113</v>
      </c>
    </row>
    <row spans="1:3" r="6">
      <c r="A6" t="s" s="4">
        <v>114</v>
      </c>
      <c r="B6" t="n" s="5">
        <v>59567</v>
      </c>
      <c r="C6" t="n" s="5">
        <v>60995</v>
      </c>
    </row>
    <row spans="1:3" r="7">
      <c r="A7" t="s" s="4">
        <v>115</v>
      </c>
      <c r="B7" t="n" s="5">
        <v>39225</v>
      </c>
      <c r="C7" t="n" s="5">
        <v>12437</v>
      </c>
    </row>
    <row spans="1:3" r="8">
      <c r="A8" t="s" s="4">
        <v>116</v>
      </c>
      <c r="B8" t="n" s="5">
        <v>-10</v>
      </c>
      <c r="C8" t="n" s="5">
        <v>1192</v>
      </c>
    </row>
    <row spans="1:3" r="9">
      <c r="A9" t="s" s="4">
        <v>117</v>
      </c>
      <c r="B9" t="n" s="5">
        <v>-5994</v>
      </c>
      <c r="C9" t="n" s="5">
        <v>-6181</v>
      </c>
    </row>
    <row spans="1:3" r="10">
      <c r="A10" t="s" s="4">
        <v>118</v>
      </c>
      <c r="B10" t="n" s="5">
        <v>9580</v>
      </c>
      <c r="C10" t="n" s="5">
        <v>11676</v>
      </c>
    </row>
    <row spans="1:3" r="11">
      <c r="A11" t="s" s="4">
        <v>119</v>
      </c>
      <c r="B11" t="n" s="5">
        <v>377</v>
      </c>
      <c r="C11" t="n" s="5">
        <v>846</v>
      </c>
    </row>
    <row spans="1:3" r="12">
      <c r="A12" t="s" s="4">
        <v>120</v>
      </c>
      <c r="B12" t="n" s="5">
        <v>-2488</v>
      </c>
      <c r="C12" t="n" s="5">
        <v>2305</v>
      </c>
    </row>
    <row spans="1:3" r="13">
      <c r="A13" t="s" s="4">
        <v>100</v>
      </c>
      <c r="B13" t="n" s="5">
        <v>2094</v>
      </c>
      <c r="C13" t="n" s="5">
        <v>1187</v>
      </c>
    </row>
    <row spans="1:3" r="14">
      <c r="A14" t="s" s="3">
        <v>121</v>
      </c>
    </row>
    <row spans="1:3" r="15">
      <c r="A15" t="s" s="4">
        <v>122</v>
      </c>
      <c r="B15" t="n" s="5">
        <v>-50034</v>
      </c>
      <c r="C15" t="n" s="5">
        <v>-47490</v>
      </c>
    </row>
    <row spans="1:3" r="16">
      <c r="A16" t="s" s="4">
        <v>123</v>
      </c>
      <c r="B16" t="n" s="5">
        <v>-104968</v>
      </c>
      <c r="C16" t="n" s="5">
        <v>-171195</v>
      </c>
    </row>
    <row spans="1:3" r="17">
      <c r="A17" t="s" s="4">
        <v>124</v>
      </c>
      <c r="B17" t="n" s="5">
        <v>-12178</v>
      </c>
      <c r="C17" t="n" s="5">
        <v>-3259</v>
      </c>
    </row>
    <row spans="1:3" r="18">
      <c r="A18" t="s" s="4">
        <v>125</v>
      </c>
      <c r="B18" t="n" s="5">
        <v>-23656</v>
      </c>
      <c r="C18" t="n" s="5">
        <v>47592</v>
      </c>
    </row>
    <row spans="1:3" r="19">
      <c r="A19" t="s" s="4">
        <v>126</v>
      </c>
      <c r="B19" t="n" s="5">
        <v>-164549</v>
      </c>
      <c r="C19" t="n" s="5">
        <v>-112761</v>
      </c>
    </row>
    <row spans="1:3" r="20">
      <c r="A20" t="s" s="3">
        <v>127</v>
      </c>
    </row>
    <row spans="1:3" r="21">
      <c r="A21" t="s" s="4">
        <v>128</v>
      </c>
      <c r="B21" t="n" s="5">
        <v>-18405</v>
      </c>
      <c r="C21" t="n" s="5">
        <v>-2152</v>
      </c>
    </row>
    <row spans="1:3" r="22">
      <c r="A22" t="s" s="4">
        <v>129</v>
      </c>
      <c r="B22" t="n" s="5">
        <v>-62032</v>
      </c>
      <c r="C22" t="n" s="5">
        <v>-52944</v>
      </c>
    </row>
    <row spans="1:3" r="23">
      <c r="A23" t="s" s="4">
        <v>130</v>
      </c>
      <c r="B23" t="n" s="5">
        <v>604</v>
      </c>
      <c r="C23" t="n" s="5">
        <v>951</v>
      </c>
    </row>
    <row spans="1:3" r="24">
      <c r="A24" t="s" s="4">
        <v>131</v>
      </c>
      <c r="B24" t="n" s="5">
        <v>-79833</v>
      </c>
      <c r="C24" t="n" s="5">
        <v>-54145</v>
      </c>
    </row>
    <row spans="1:3" r="25">
      <c r="A25" t="s" s="3">
        <v>132</v>
      </c>
    </row>
    <row spans="1:3" r="26">
      <c r="A26" t="s" s="4">
        <v>133</v>
      </c>
      <c r="B26" t="n" s="5">
        <v>-2327517</v>
      </c>
      <c r="C26" t="n" s="5">
        <v>-1139953</v>
      </c>
    </row>
    <row spans="1:3" r="27">
      <c r="A27" t="s" s="4">
        <v>134</v>
      </c>
      <c r="B27" t="n" s="5">
        <v>2198600</v>
      </c>
      <c r="C27" t="n" s="5">
        <v>1310166</v>
      </c>
    </row>
    <row spans="1:3" r="28">
      <c r="A28" t="s" s="4">
        <v>135</v>
      </c>
      <c r="B28" t="n" s="5">
        <v>-3832</v>
      </c>
      <c r="C28" t="n" s="5">
        <v>0</v>
      </c>
    </row>
    <row spans="1:3" r="29">
      <c r="A29" t="s" s="4">
        <v>103</v>
      </c>
      <c r="B29" t="n" s="5">
        <v>397159</v>
      </c>
      <c r="C29" t="n" s="5">
        <v>0</v>
      </c>
    </row>
    <row spans="1:3" r="30">
      <c r="A30" t="s" s="4">
        <v>105</v>
      </c>
      <c r="B30" t="n" s="5">
        <v>30</v>
      </c>
      <c r="C30" t="n" s="5">
        <v>1081</v>
      </c>
    </row>
    <row spans="1:3" r="31">
      <c r="A31" t="s" s="4">
        <v>136</v>
      </c>
      <c r="B31" t="n" s="5">
        <v>-11248</v>
      </c>
      <c r="C31" t="n" s="5">
        <v>-373</v>
      </c>
    </row>
    <row spans="1:3" r="32">
      <c r="A32" t="s" s="4">
        <v>137</v>
      </c>
      <c r="B32" t="n" s="5">
        <v>253192</v>
      </c>
      <c r="C32" t="n" s="5">
        <v>170921</v>
      </c>
    </row>
    <row spans="1:3" r="33">
      <c r="A33" t="s" s="4">
        <v>138</v>
      </c>
      <c r="B33" t="n" s="5">
        <v>-2219</v>
      </c>
      <c r="C33" t="n" s="5">
        <v>-565</v>
      </c>
    </row>
    <row spans="1:3" r="34">
      <c r="A34" t="s" s="4">
        <v>139</v>
      </c>
      <c r="B34" t="n" s="5">
        <v>6591</v>
      </c>
      <c r="C34" t="n" s="5">
        <v>3450</v>
      </c>
    </row>
    <row spans="1:3" r="35">
      <c r="A35" t="s" s="4">
        <v>140</v>
      </c>
      <c r="B35" t="n" s="5">
        <v>47214</v>
      </c>
      <c r="C35" t="n" s="5">
        <v>25645</v>
      </c>
    </row>
    <row spans="1:3" r="36">
      <c r="A36" t="s" s="4">
        <v>141</v>
      </c>
      <c r="B36" t="n" s="5">
        <v>53805</v>
      </c>
      <c r="C36" t="n" s="5">
        <v>29095</v>
      </c>
    </row>
    <row spans="1:3" r="37">
      <c r="A37" t="s" s="3">
        <v>142</v>
      </c>
    </row>
    <row spans="1:3" r="38">
      <c r="A38" t="s" s="4">
        <v>143</v>
      </c>
      <c r="B38" t="n" s="5">
        <v>127367</v>
      </c>
      <c r="C38" t="n" s="5">
        <v>132934</v>
      </c>
    </row>
    <row spans="1:3" r="39">
      <c r="A39" t="s" s="4">
        <v>144</v>
      </c>
      <c r="B39" t="n" s="7">
        <v>36675</v>
      </c>
      <c r="C39" t="n" s="7">
        <v>14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Recen</vt:lpstr>
      <vt:lpstr>Inventories</vt:lpstr>
      <vt:lpstr>Income Taxes</vt:lpstr>
      <vt:lpstr>Changes in Accumulated Other Co</vt:lpstr>
      <vt:lpstr>Capital Stock</vt:lpstr>
      <vt:lpstr>Segment Information</vt:lpstr>
      <vt:lpstr>Commitments and Contingencies</vt:lpstr>
      <vt:lpstr>Derivative Financial Instrument</vt:lpstr>
      <vt:lpstr>Fair Value Measurements</vt:lpstr>
      <vt:lpstr>Earnings Per Share</vt:lpstr>
      <vt:lpstr>Long-Term Obligations</vt:lpstr>
      <vt:lpstr>Basis of Presentation and Rec19</vt:lpstr>
      <vt:lpstr>Inventories (Tables)</vt:lpstr>
      <vt:lpstr>Changes in Accumulated Other 21</vt:lpstr>
      <vt:lpstr>Capital Stock (Tables)</vt:lpstr>
      <vt:lpstr>Segment Information (Tables)</vt:lpstr>
      <vt:lpstr>Derivative Financial Instrume24</vt:lpstr>
      <vt:lpstr>Fair Value Measurements (Tables</vt:lpstr>
      <vt:lpstr>Earnings Per Share (Tables)</vt:lpstr>
      <vt:lpstr>Long-Term Obligations (Tables)</vt:lpstr>
      <vt:lpstr>Description of Business - Addit</vt:lpstr>
      <vt:lpstr>Basis of Presentation and Rec29</vt:lpstr>
      <vt:lpstr>Inventories - Inventories (Deta</vt:lpstr>
      <vt:lpstr>Changes in Accumulated Other 31</vt:lpstr>
      <vt:lpstr>Capital Stock - Additional Info</vt:lpstr>
      <vt:lpstr>Capital Stock - Summary of Chan</vt:lpstr>
      <vt:lpstr>Segment Information - Additiona</vt:lpstr>
      <vt:lpstr>Segment Information - Schedule </vt:lpstr>
      <vt:lpstr>Commitments and Contingencies -</vt:lpstr>
      <vt:lpstr>Derivative Financial Instrume37</vt:lpstr>
      <vt:lpstr>Derivative Financial Instrume38</vt:lpstr>
      <vt:lpstr>Derivative Financial Instrume39</vt:lpstr>
      <vt:lpstr>Fair Value Measurements - Summa</vt:lpstr>
      <vt:lpstr>Fair Value Measurements - Addit</vt:lpstr>
      <vt:lpstr>Fair Value Measurements - Sum42</vt:lpstr>
      <vt:lpstr>Earnings Per Share - Reconcilia</vt:lpstr>
      <vt:lpstr>Earnings Per Share - Additional</vt:lpstr>
      <vt:lpstr>Long-Term Obligations - Summary</vt:lpstr>
      <vt:lpstr>Long-Term Obligations - Summa46</vt:lpstr>
      <vt:lpstr>Long-Term Obligations - Additio</vt:lpstr>
      <vt:lpstr>Long-Term Obligations - Term Lo</vt:lpstr>
      <vt:lpstr>Long-Term Obligations - Senior </vt:lpstr>
      <vt:lpstr>Long-Term Obligations - Summa50</vt:lpstr>
      <vt:lpstr>Long-Term Obligations - ABL F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08:34Z</dcterms:created>
  <dcterms:modified xmlns:dcterms="http://purl.org/dc/terms/" xmlns:xsi="http://www.w3.org/2001/XMLSchema-instance" xsi:type="dcterms:W3CDTF">2015-11-13T13:08:34Z</dcterms:modified>
  <dc:title xmlns:dc="http://purl.org/dc/elements/1.1/">Untitled</dc:title>
  <dc:description xmlns:dc="http://purl.org/dc/elements/1.1/"/>
  <dc:subject xmlns:dc="http://purl.org/dc/elements/1.1/"/>
  <cp:keywords/>
  <cp:category/>
</cp:coreProperties>
</file>